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sheetId="9" state="visible" r:id="rId9"/>
    <sheet xmlns:r="http://schemas.openxmlformats.org/officeDocument/2006/relationships" name="Acquisition and Divestitures"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Goodwill and Intangibles" sheetId="16" state="visible" r:id="rId16"/>
    <sheet xmlns:r="http://schemas.openxmlformats.org/officeDocument/2006/relationships" name="Debt" sheetId="17" state="visible" r:id="rId17"/>
    <sheet xmlns:r="http://schemas.openxmlformats.org/officeDocument/2006/relationships" name="Fair Value Measurements and Fin" sheetId="18" state="visible" r:id="rId18"/>
    <sheet xmlns:r="http://schemas.openxmlformats.org/officeDocument/2006/relationships" name="Accounts Receivable Factoring" sheetId="19" state="visible" r:id="rId19"/>
    <sheet xmlns:r="http://schemas.openxmlformats.org/officeDocument/2006/relationships" name="Pension and Postretirement Bene"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Net Income (Loss) Per Share Att" sheetId="23" state="visible" r:id="rId23"/>
    <sheet xmlns:r="http://schemas.openxmlformats.org/officeDocument/2006/relationships" name="Accumulated Other Comprehensive" sheetId="24" state="visible" r:id="rId24"/>
    <sheet xmlns:r="http://schemas.openxmlformats.org/officeDocument/2006/relationships" name="Common Stock"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Overview (Policies)" sheetId="29" state="visible" r:id="rId29"/>
    <sheet xmlns:r="http://schemas.openxmlformats.org/officeDocument/2006/relationships" name="Revenue (Tables)" sheetId="30" state="visible" r:id="rId30"/>
    <sheet xmlns:r="http://schemas.openxmlformats.org/officeDocument/2006/relationships" name="Restructuring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Property, Plant and Equipment (" sheetId="34" state="visible" r:id="rId34"/>
    <sheet xmlns:r="http://schemas.openxmlformats.org/officeDocument/2006/relationships" name="Goodwill and Intangibles (Table" sheetId="35" state="visible" r:id="rId35"/>
    <sheet xmlns:r="http://schemas.openxmlformats.org/officeDocument/2006/relationships" name="Debt (Tables)" sheetId="36" state="visible" r:id="rId36"/>
    <sheet xmlns:r="http://schemas.openxmlformats.org/officeDocument/2006/relationships" name="Fair Value Measurements and F_2" sheetId="37" state="visible" r:id="rId37"/>
    <sheet xmlns:r="http://schemas.openxmlformats.org/officeDocument/2006/relationships" name="Accounts Receivable Factoring (" sheetId="38" state="visible" r:id="rId38"/>
    <sheet xmlns:r="http://schemas.openxmlformats.org/officeDocument/2006/relationships" name="Pension and Postretirement Be_2" sheetId="39" state="visible" r:id="rId39"/>
    <sheet xmlns:r="http://schemas.openxmlformats.org/officeDocument/2006/relationships" name="Other Income (Expense), Net (Ta" sheetId="40" state="visible" r:id="rId40"/>
    <sheet xmlns:r="http://schemas.openxmlformats.org/officeDocument/2006/relationships" name="Income Taxes (Tables)" sheetId="41" state="visible" r:id="rId41"/>
    <sheet xmlns:r="http://schemas.openxmlformats.org/officeDocument/2006/relationships" name="Net Income (Loss) Per Share A_2" sheetId="42" state="visible" r:id="rId42"/>
    <sheet xmlns:r="http://schemas.openxmlformats.org/officeDocument/2006/relationships" name="Accumulated Other Comprehensi_2" sheetId="43" state="visible" r:id="rId43"/>
    <sheet xmlns:r="http://schemas.openxmlformats.org/officeDocument/2006/relationships" name="Share-Based Compensation (Table" sheetId="44" state="visible" r:id="rId44"/>
    <sheet xmlns:r="http://schemas.openxmlformats.org/officeDocument/2006/relationships" name="Segment Reporting (Tables)" sheetId="45" state="visible" r:id="rId45"/>
    <sheet xmlns:r="http://schemas.openxmlformats.org/officeDocument/2006/relationships" name="Acquisition and Divestitures (D" sheetId="46" state="visible" r:id="rId46"/>
    <sheet xmlns:r="http://schemas.openxmlformats.org/officeDocument/2006/relationships" name="Revenue by end customer (Detail" sheetId="47" state="visible" r:id="rId47"/>
    <sheet xmlns:r="http://schemas.openxmlformats.org/officeDocument/2006/relationships" name="Revenue by type (Details)" sheetId="48" state="visible" r:id="rId48"/>
    <sheet xmlns:r="http://schemas.openxmlformats.org/officeDocument/2006/relationships" name="Revenue Net contract assets (li" sheetId="49" state="visible" r:id="rId49"/>
    <sheet xmlns:r="http://schemas.openxmlformats.org/officeDocument/2006/relationships" name="Revenue other (Details)" sheetId="50" state="visible" r:id="rId50"/>
    <sheet xmlns:r="http://schemas.openxmlformats.org/officeDocument/2006/relationships" name="Restructuring - Summary of Rest" sheetId="51" state="visible" r:id="rId51"/>
    <sheet xmlns:r="http://schemas.openxmlformats.org/officeDocument/2006/relationships" name="Restructuring - Summary of Acti" sheetId="52" state="visible" r:id="rId52"/>
    <sheet xmlns:r="http://schemas.openxmlformats.org/officeDocument/2006/relationships" name="Inventories - Summary of Invent" sheetId="53" state="visible" r:id="rId53"/>
    <sheet xmlns:r="http://schemas.openxmlformats.org/officeDocument/2006/relationships" name="Leases Components of lease expe" sheetId="54" state="visible" r:id="rId54"/>
    <sheet xmlns:r="http://schemas.openxmlformats.org/officeDocument/2006/relationships" name="Leases Additional Lease Disclos" sheetId="55" state="visible" r:id="rId55"/>
    <sheet xmlns:r="http://schemas.openxmlformats.org/officeDocument/2006/relationships" name="Leases Future minimum lease pay" sheetId="56" state="visible" r:id="rId56"/>
    <sheet xmlns:r="http://schemas.openxmlformats.org/officeDocument/2006/relationships" name="Leases Lease Amounts Recognized" sheetId="57" state="visible" r:id="rId57"/>
    <sheet xmlns:r="http://schemas.openxmlformats.org/officeDocument/2006/relationships" name="Leases Other (Details)" sheetId="58" state="visible" r:id="rId58"/>
    <sheet xmlns:r="http://schemas.openxmlformats.org/officeDocument/2006/relationships" name="Property, Plant and Equipment_2" sheetId="59" state="visible" r:id="rId59"/>
    <sheet xmlns:r="http://schemas.openxmlformats.org/officeDocument/2006/relationships" name="Property, Plant and Equipment A" sheetId="60" state="visible" r:id="rId60"/>
    <sheet xmlns:r="http://schemas.openxmlformats.org/officeDocument/2006/relationships" name="Goodwill and Intangibles - Carr" sheetId="61" state="visible" r:id="rId61"/>
    <sheet xmlns:r="http://schemas.openxmlformats.org/officeDocument/2006/relationships" name="Goodwill and Intangibles - Inta" sheetId="62" state="visible" r:id="rId62"/>
    <sheet xmlns:r="http://schemas.openxmlformats.org/officeDocument/2006/relationships" name="Debt - Outstanding Debt (Detail" sheetId="63" state="visible" r:id="rId63"/>
    <sheet xmlns:r="http://schemas.openxmlformats.org/officeDocument/2006/relationships" name="Debt - Additional Information (" sheetId="64" state="visible" r:id="rId64"/>
    <sheet xmlns:r="http://schemas.openxmlformats.org/officeDocument/2006/relationships" name="Fair Value Measurements and F_3" sheetId="65" state="visible" r:id="rId65"/>
    <sheet xmlns:r="http://schemas.openxmlformats.org/officeDocument/2006/relationships" name="Fair Value Measurements and F_4" sheetId="66" state="visible" r:id="rId66"/>
    <sheet xmlns:r="http://schemas.openxmlformats.org/officeDocument/2006/relationships" name="Fair Value Measurements and F_5" sheetId="67" state="visible" r:id="rId67"/>
    <sheet xmlns:r="http://schemas.openxmlformats.org/officeDocument/2006/relationships" name="Fair Value Measurements and F_6" sheetId="68" state="visible" r:id="rId68"/>
    <sheet xmlns:r="http://schemas.openxmlformats.org/officeDocument/2006/relationships" name="Fair Value Measurements and F_7" sheetId="69" state="visible" r:id="rId69"/>
    <sheet xmlns:r="http://schemas.openxmlformats.org/officeDocument/2006/relationships" name="Accounts Receivable Factoring A" sheetId="70" state="visible" r:id="rId70"/>
    <sheet xmlns:r="http://schemas.openxmlformats.org/officeDocument/2006/relationships" name="Accounts Receivable Factoring R" sheetId="71" state="visible" r:id="rId71"/>
    <sheet xmlns:r="http://schemas.openxmlformats.org/officeDocument/2006/relationships" name="Accounts Receivable Factoring_2" sheetId="72" state="visible" r:id="rId72"/>
    <sheet xmlns:r="http://schemas.openxmlformats.org/officeDocument/2006/relationships" name="Pension and Postretirement Be_3" sheetId="73" state="visible" r:id="rId73"/>
    <sheet xmlns:r="http://schemas.openxmlformats.org/officeDocument/2006/relationships" name="Other Income (Expense), Net - D" sheetId="74" state="visible" r:id="rId74"/>
    <sheet xmlns:r="http://schemas.openxmlformats.org/officeDocument/2006/relationships" name="Income Taxes Effective Income T" sheetId="75" state="visible" r:id="rId75"/>
    <sheet xmlns:r="http://schemas.openxmlformats.org/officeDocument/2006/relationships" name="Income Taxes Additional Informa" sheetId="76" state="visible" r:id="rId76"/>
    <sheet xmlns:r="http://schemas.openxmlformats.org/officeDocument/2006/relationships" name="Net Income (Loss) Per Share A_3" sheetId="77" state="visible" r:id="rId77"/>
    <sheet xmlns:r="http://schemas.openxmlformats.org/officeDocument/2006/relationships" name="Net Income (Loss) Per Share A_4"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Common Stock (Details)" sheetId="81" state="visible" r:id="rId81"/>
    <sheet xmlns:r="http://schemas.openxmlformats.org/officeDocument/2006/relationships" name="Share-Based Compensation (Detai" sheetId="82" state="visible" r:id="rId82"/>
    <sheet xmlns:r="http://schemas.openxmlformats.org/officeDocument/2006/relationships" name="Share-Based Compensation - Addi" sheetId="83" state="visible" r:id="rId83"/>
    <sheet xmlns:r="http://schemas.openxmlformats.org/officeDocument/2006/relationships" name="Commitments and Contingencies -" sheetId="84" state="visible" r:id="rId84"/>
    <sheet xmlns:r="http://schemas.openxmlformats.org/officeDocument/2006/relationships" name="Segment Reporting Information o" sheetId="85" state="visible" r:id="rId85"/>
    <sheet xmlns:r="http://schemas.openxmlformats.org/officeDocument/2006/relationships" name="Segment Reporting Adjusted EBIT"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127</t>
        </is>
      </c>
    </row>
    <row r="9">
      <c r="A9" s="4" t="inlineStr">
        <is>
          <t>Entity Registrant Name</t>
        </is>
      </c>
      <c r="B9" s="4" t="inlineStr">
        <is>
          <t>COOPER-STANDARD HOLDINGS INC.</t>
        </is>
      </c>
    </row>
    <row r="10">
      <c r="A10" s="4" t="inlineStr">
        <is>
          <t>Entity Incorporation, State or Country Code</t>
        </is>
      </c>
      <c r="B10" s="4" t="inlineStr">
        <is>
          <t>DE</t>
        </is>
      </c>
    </row>
    <row r="11">
      <c r="A11" s="4" t="inlineStr">
        <is>
          <t>Entity Tax Identification Number</t>
        </is>
      </c>
      <c r="B11" s="4" t="inlineStr">
        <is>
          <t>20-1945088</t>
        </is>
      </c>
    </row>
    <row r="12">
      <c r="A12" s="4" t="inlineStr">
        <is>
          <t>Entity Address, Address Line One</t>
        </is>
      </c>
      <c r="B12" s="4" t="inlineStr">
        <is>
          <t>40300 Traditions Drive</t>
        </is>
      </c>
    </row>
    <row r="13">
      <c r="A13" s="4" t="inlineStr">
        <is>
          <t>Entity Address, City or Town</t>
        </is>
      </c>
      <c r="B13" s="4" t="inlineStr">
        <is>
          <t>Northville</t>
        </is>
      </c>
    </row>
    <row r="14">
      <c r="A14" s="4" t="inlineStr">
        <is>
          <t>Entity Address, State or Province</t>
        </is>
      </c>
      <c r="B14" s="4" t="inlineStr">
        <is>
          <t>MI</t>
        </is>
      </c>
    </row>
    <row r="15">
      <c r="A15" s="4" t="inlineStr">
        <is>
          <t>Entity Address, Postal Zip Code</t>
        </is>
      </c>
      <c r="B15" s="4" t="inlineStr">
        <is>
          <t>48168</t>
        </is>
      </c>
    </row>
    <row r="16">
      <c r="A16" s="4" t="inlineStr">
        <is>
          <t>City Area Code</t>
        </is>
      </c>
      <c r="B16" s="4" t="inlineStr">
        <is>
          <t>248</t>
        </is>
      </c>
    </row>
    <row r="17">
      <c r="A17" s="4" t="inlineStr">
        <is>
          <t>Local Phone Number</t>
        </is>
      </c>
      <c r="B17" s="4" t="inlineStr">
        <is>
          <t>596-5900</t>
        </is>
      </c>
    </row>
    <row r="18">
      <c r="A18" s="4" t="inlineStr">
        <is>
          <t>Title of 12(b) Security</t>
        </is>
      </c>
      <c r="B18" s="4" t="inlineStr">
        <is>
          <t>Common Stock, par value $0.001 per share</t>
        </is>
      </c>
    </row>
    <row r="19">
      <c r="A19" s="4" t="inlineStr">
        <is>
          <t>Trading Symbol</t>
        </is>
      </c>
      <c r="B19" s="4" t="inlineStr">
        <is>
          <t>CP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991217</v>
      </c>
    </row>
    <row r="28">
      <c r="A28" s="4" t="inlineStr">
        <is>
          <t>Entity Central Index Key</t>
        </is>
      </c>
      <c r="B28" s="4" t="inlineStr">
        <is>
          <t>0001320461</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 and Divestitur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 Disclosure [Text Block]</t>
        </is>
      </c>
      <c r="B4" s="4" t="inlineStr">
        <is>
          <t>Acquisition and Divestitures 2020 Joint Venture Deconsolidation In the third quarter of 2020, management approved and completed a plan to sell the Company’s entire controlling equity interest of a joint venture in the Asia Pacific region. Upon finalizing the sale, the Company recorded a gain on deconsolidation of the business of $1,334. In the third quarter of 2021, the Company recorded an allowance for credit loss of $11,218 in selling, administration and engineering expenses. The credit loss resulted from the bankruptcy proceedings of the divested joint venture and represented accounts receivable balances with the divested joint venture. These accounts receivable amounts primarily represented sales to the joint venture prior to deconsolidation in the third quarter of 2020. 2020 Divestiture In the fourth quarter of 2019, management approved a plan to sell its European rubber fluid transfer and specialty sealing businesses, as well as its Indian operations. The entities and the associated assets and liabilities met the criteria for presentation as held for sale as of March 31, 2020, and depreciation of long-lived assets ceased. The divestiture did not meet the criteria for presentation as a discontinued operation. Upon meeting the criteria for held for sale classification and during the six months ended June 30, 2020, the Company recorded non-cash impairment charges of $86,470 to reduce the carrying value of the held for sale entities to fair value less costs to sell. Fair value, which is categorized within Level 3 of the fair value hierarchy, was determined using a market approach, estimated based on expected proceeds. The fair value less costs to sell were assessed each reporting period that the asset group remained classified as held for sale. On July 1, 2020, the Company completed the divestiture of its European rubber fluid transfer and specialty sealing businesses, as well as its Indian operations, to Mutares SE &amp; Co. KGaA (“Mutares”). The transaction included payment denominated in Euro of €9,000, which consisted of €6,500 in cash paid and €2,500 in deferred payment obligations, payable in December 2021. Upon finalizing the sale during the three months ended September 30, 2020, the Company recorded a loss on deconsolidation of the business of $167. During the nine months ended September 30, 2021, the Company recorded subsequent adjustments resulting in a net gain of $696. 2019 Divestiture During the second quarter of 2019, the Company completed its sale of the AVS product line to Continental AG. In the third quarter of 2020, the Company finalized adjustments to the gain recorded in 2019 by recording an additional gain on divestiture of $1,147, primarily due to working capital adjustments. Subsequent Ev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 xml:space="preserve">Revenue Revenue is recognized for manufactured parts at a point in time, generally when products are shipped or delivered. The Company usually enters into agreements with customers to produce products at the beginning of a vehicle’s life. Blanket purchase orders received from customers and related documents generally establish the annual terms, including pricing, related to a vehicle model. Customers typically pay for parts based on customary business practices with payment terms generally between 30 and 90 days. Revenue by customer group for the three months ended September 30, 2021 was as follows: North America Europe Asia Pacific South America Corporate, Eliminations and Other Consolidated Passenger and Light Duty $ 262,821 $ 93,766 $ 109,187 $ 15,973 $ — $ 481,747 Commercial 3,341 4,773 337 8 1,333 9,792 Other 4,430 143 2 — 30,576 35,151 Revenue $ 270,592 $ 98,682 $ 109,526 $ 15,981 $ 31,909 $ 526,690 Revenue by customer group for the nine months ended September 30, 2021 was as follows: North America Europe Asia Pacific South America Corporate, Eliminations and Other Consolidated Passenger and Light Duty $ 834,545 $ 380,519 $ 325,178 $ 45,597 $ — $ 1,585,839 Commercial 11,027 16,125 2,484 23 4,029 33,688 Other 11,581 435 4 — 97,295 109,315 Revenue $ 857,153 $ 397,079 $ 327,666 $ 45,620 $ 101,324 $ 1,728,842 Revenue by customer group for the three months ended September 30, 2020 was as follows: North America Europe Asia Pacific South America Corporate, Eliminations and Other Consolidated Passenger and Light Duty $ 350,016 $ 141,754 $ 129,822 $ 17,558 $ — $ 639,150 Commercial 3,179 4,066 1,190 6 911 9,352 Other 5,812 209 51 16 28,610 34,698 Revenue $ 359,007 $ 146,029 $ 131,063 $ 17,580 $ 29,521 $ 683,200 Revenue by customer group for the nine months ended September 30, 2020 was as follows: North America Europe Asia Pacific South America Corporate, Eliminations and Other Consolidated Passenger and Light Duty $ 796,937 $ 383,288 $ 312,871 $ 41,878 $ — $ 1,534,974 Commercial 8,328 12,846 3,149 16 2,868 27,207 Other 14,880 13,942 113 38 87,403 116,376 Revenue $ 820,145 $ 410,076 $ 316,133 $ 41,932 $ 90,271 $ 1,678,557 The passenger and light duty group consists of sales to automotive OEMs and automotive suppliers, while the commercial group represents sales to OEMs of on- and off-highway commercial equipment and vehicles. The other customer group includes sales related to specialty and adjacent markets. Substantially all of the Company’s revenues were generated from sealing, fuel and brake delivery and fluid transfer systems for use in passenger vehicles and light trucks manufactured by global OEMs. A summary of the Company’s products is as follows: Product Line Description Sealing Systems Protect vehicle interiors from weather, dust and noise intrusion for improved driving experience; provide aesthetic and functional class-A exterior surface treatment Fuel &amp; Brake Delivery Systems Sense, deliver and control fluids to fuel and brake systems Fluid Transfer Systems Sense, deliver and control fluids and vapors for optimal powertrain &amp; HVAC operation Revenue by product line for the three months ended September 30, 2021 was as follows: North America Europe Asia Pacific South America Corporate, Eliminations and Other Consolidated Sealing systems $ 102,636 $ 75,824 $ 69,872 $ 12,114 $ — $ 260,446 Fuel and brake delivery systems 80,549 18,989 23,446 2,286 — 125,270 Fluid transfer systems 87,407 3,869 16,208 1,581 — 109,065 Other — — — — 31,909 31,909 Consolidated $ 270,592 $ 98,682 $ 109,526 $ 15,981 $ 31,909 $ 526,690 Revenue by product line for the nine months ended September 30, 2021 was as follows: North America Europe Asia Pacific South America Corporate, Eliminations and Other Consolidated Sealing systems $ 313,985 $ 310,063 $ 201,873 $ 34,921 $ — $ 860,842 Fuel and brake delivery systems 275,594 73,770 76,981 7,299 — 433,644 Fluid transfer systems 267,574 13,246 48,812 3,400 — 333,032 Other — — — — 101,324 101,324 Consolidated $ 857,153 $ 397,079 $ 327,666 $ 45,620 $ 101,324 $ 1,728,842 Revenue by product line for the three months ended September 30, 2020 was as follows: North America Europe Asia Pacific South America Corporate, Eliminations and Other Consolidated Sealing systems $ 138,823 $ 116,640 $ 82,754 $ 11,045 $ — $ 349,262 Fuel and brake delivery systems 118,997 25,218 29,877 5,134 — 179,226 Fluid transfer systems 101,187 4,171 18,432 1,401 — 125,191 Other — — — — 29,521 29,521 Consolidated $ 359,007 $ 146,029 $ 131,063 $ 17,580 $ 29,521 $ 683,200 Revenue by product line for the nine months ended September 30, 2020 was as follows: North America Europe Asia Pacific South America Corporate, Eliminations and Other Consolidated Sealing systems $ 312,331 $ 297,216 $ 201,295 $ 27,385 $ — $ 838,227 Fuel and brake delivery systems 266,203 65,078 75,061 11,707 — 418,049 Fluid transfer systems 241,611 35,673 39,777 2,840 — 319,901 Other — 12,109 — — 90,271 102,380 Consolidated $ 820,145 $ 410,076 $ 316,133 $ 41,932 $ 90,271 $ 1,678,557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which are infrequent,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its Asia Pacific region. Once pricing is finalized, contract assets are transferred to accounts receivable. As a result, the timing of revenue recognition and billings, as well as changes in foreign exchange rates, will impact contract assets on an ongoing basis. Contract assets were not materially impacted by any other factors during the nine months ended September 30, 2021. The Company’s contract liabilities consist of advance payments received and due from customers. Net contract assets (liabilities) consisted of the following: September 30, 2021 December 31, 2020 Change Contract assets $ 1,118 $ 777 $ 341 Contract liabilities (171) (27) (144) Net contract assets $ 947 $ 750 $ 197 Other The Company, at times, enters into agreements that provide for lump sum payments to customers. These payment agreements are recorded as a reduction of revenue during the period the commitment is made. Amounts related to commitments of future payments to customers on the condensed consolidated balance sheets as of September 30, 2021 and December 31, 2020 were current liabilities of $14,628 and $16,932, respectively, and long-term liabilities of $7,020 and $6,82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The Company’s restructuring charges consist of severance, retention and outplacement services, and severance-related postemployment benefits (collectively, “employee separation costs”), other related exit costs and asset impairments related to restructuring activities. Employee separation costs are recorded based on existing union and employee contracts, statutory requirements, completed negotiations and Company policy. Restructuring expense by segment for the three and nine months ended September 30, 2021 and 2020 was as follows: Three Months Ended September 30, Nine Months Ended September 30, 2021 2020 2021 2020 North America $ 307 $ 3,721 $ 3,513 $ 10,468 Europe 1,113 1,720 27,284 7,019 Asia Pacific 282 552 1,265 3,264 South America (129) 316 1,858 2,367 Total Automotive 1,573 6,309 33,920 23,118 Corporate and other — (123) 331 118 Total $ 1,573 $ 6,186 $ 34,251 $ 23,236 Restructuring activity for the nine months ended September 30, 2021 was as follows: Employee Separation Costs Other Exit Costs Total Balance as of December 31, 2020 $ 15,029 $ 8,406 $ 23,435 Expense 28,455 5,796 34,251 Cash payments (19,329) (8,031) (27,360) Non-cash fixed asset impairments included in expense — (214) (214) Foreign exchange translation and other (994) 475 (519) Balance as of September 30, 2021 $ 23,161 $ 6,432 $ 29,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September 30, 2021 December 31, 2020 Finished goods $ 58,200 $ 39,136 Work in process 46,437 35,477 Raw materials and supplies 93,543 69,129 $ 198,180 $ 143,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 of Lessee Disclosure [Text Block]</t>
        </is>
      </c>
      <c r="B4" s="4" t="inlineStr">
        <is>
          <t>Leases The Company primarily has operating and finance leases for certain manufacturing facilities, corporate offices and certain equipment. Operating leases are included in operating lease right-of-use assets, current operating lease liabilities and long-term operating lease liabilities on the Company’s condensed consolidated balance sheets. Finance leases are included in property, plant and equipment, net, debt payable within one year, and long-term debt on the Company’s condensed consolidated balance sheets. The components of lease expense were as follows: Three Months Ended September 30, Nine Months Ended September 30, 2021 2020 2021 2020 Operating lease expense $ 7,827 $ 8,065 $ 23,258 $ 24,484 Short-term lease expense 1,719 1,040 5,324 3,115 Variable lease expense 191 273 620 678 Finance lease expense: Amortization of right-of-use assets 519 598 1,586 1,950 Interest on lease liabilities 356 384 1,094 1,169 Total lease expense $ 10,612 $ 10,360 $ 31,882 $ 31,396 Other information related to leases was as follows: Nine Months Ended September 30, 2021 2020 Supplemental Cash Flows Information Cash paid for amounts included in the measurement of lease liabilities: Operating cash flows for operating leases $ 25,641 $ 23,038 Operating cash flows for finance leases 1,093 1,188 Financing cash flows for finance leases 1,677 1,578 Non-cash right-of-use assets obtained in exchange for lease obligations: Operating leases 14,968 47,176 Finance leases 606 549 Weighted Average Remaining Lease Term (in years) Operating leases 7.6 8.1 Finance leases 9.9 10.7 Weighted Average Discount Rate Operating leases 5.7 % 5.4 % Finance leases 5.8 % 5.7 % Future minimum lease payments under non-cancellable leases as of September 30, 2021 were as follows: Year Operating Leases Finance Remainder of 2021 $ 7,456 $ 814 2022 24,693 3,307 2023 20,512 3,218 2024 15,777 3,456 2025 12,588 3,503 Thereafter 51,554 20,622 Total future minimum lease payments 132,580 34,920 Less imputed interest (26,282) (8,584) Total $ 106,298 $ 26,336 Amounts recognized on the condensed consolidated balance sheets as of September 30, 2021 and December 31, 2020 were as follows: September 30, 2021 December 31, 2020 Operating Leases Operating lease right-of-use assets, net $ 102,698 $ 109,795 Current operating lease liabilities 21,407 21,711 Long-term operating lease liabilities 84,891 90,517 Finance Leases Debt payable within one year 2,183 2,300 Long-term debt 24,153 26,152 As of September 30, 2021 and December 31, 2020, assets recorded under finance leases, net of accumulated depreciation were $28,282 and $30,847, respectively. As of September 30, 2021, the Company had additional leases, primarily for real estate, that have not yet commenced with undiscounted lease payments of approximately $9,443. These leases will commence in 2021 with lease terms up to te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 Disclosure [Text Block]</t>
        </is>
      </c>
      <c r="B4" s="4" t="inlineStr">
        <is>
          <t xml:space="preserve">Property, Plant and Equipment Property, plant and equipment consists of the following: September 30, 2021 December 31, 2020 Land and improvements $ 44,911 $ 61,226 Buildings and improvements 285,904 298,431 Machinery and equipment 1,308,453 1,277,624 Construction in progress 76,467 96,706 1,715,735 1,733,987 Accumulated depreciation (907,069) (841,678) Property, plant and equipment, net $ 808,666 $ 892,309 During the three and nine months ended September 30, 2021, the Company recorded impairment charges of $1,006 and $1,847, respectively, due to idle assets, primarily in certain North American and European locations. The fair value was determined using salvage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by reporting unit for the nine months ended September 30, 2021 were as follows: North America Europe Industrial Specialty Group Total Balance as of December 31, 2020 $ 128,214 $ — $ 14,036 $ 142,250 Acquisition (1) — 408 — 408 Foreign exchange translation 19 (9) — 10 Balance as of September 30, 2021 $ 128,233 $ 399 $ 14,036 $ 142,668 (1) During the second quarter of 2021, the Company purchased a supplier in its Europe reporting unit for an immaterial purchase consideration, resulting in tax deductible goodwill. Goodwill is tested for impairment by reporting unit annually or more frequently if events or circumstances indicate that an impairment may exist. During the third quarter of 2021, the Company’s North America reporting unit continued to be negatively impacted by semiconductor-related customer schedule reductions and increasing material costs. After evaluating and weighing all relevant events and circumstances and considering the substantial excess fair value of the North America reporting unit, the Company concluded that it was more likely than not that the fair value of this reporting unit exceeded the carrying value. Consequently, the Company determined that it was not necessary to perform an interim impairment test for the North America reporting unit. Intangible Assets Intangible assets and accumulated amortization balances as of September 30, 2021 and December 31, 2020 were as follows: Gross Accumulated Net Customer relationships $ 154,651 $ (125,397) $ 29,254 Other 44,695 (11,969) 32,726 Balance as of September 30, 2021 $ 199,346 $ (137,366) $ 61,980 Customer relationships $ 155,409 $ (122,657) $ 32,752 Other 44,826 (9,899) 34,927 Balance as of December 31, 2020 $ 200,235 $ (132,556) $ 67,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A summary of outstanding debt as of September 30, 2021 and December 31, 2020 is as follows: September 30, 2021 December 31, 2020 Senior Notes $ 396,365 $ 395,829 Senior Secured Notes 241,098 239,567 Term Loan 321,818 323,636 ABL Facility — — Finance leases 26,336 28,452 Other borrowings 35,495 36,007 Total debt 1,021,112 1,023,491 Less current portion (40,102) (40,731) Total long-term debt $ 981,010 $ 982,760 5.625% Senior Notes due 2026 In November 2016, the Company issued $400,000 aggregate principal amount of its 5.625% Senior Notes due 2026 (the “Senior Notes”). The Senior Notes mature on November 15, 2026. Interest on the Senior Notes is payable semi-annually in arrears in cash on May 15 and November 15 of each year. Debt issuance costs related to the Senior Notes are amortized into interest expense over the term of the Senior Notes. As of September 30, 2021 and December 31, 2020, the Company had $3,635 and $4,171 of unamortized debt issuance costs, respectively, related to the Senior Notes, which are presented as direct deductions from the principal balance in the condensed consolidated balance sheets. 13.0% Senior Secured Notes due 2024 In May 2020, the Company issued $250,000 aggregate principal amount of its 13.0% Senior Secured Notes due 2024 (the “Senior Secured Notes”). The Senior Secured Notes mature on June 1, 2024. Interest on the Senior Secured Notes is payable semi-annually in arrears in cash on June 1 and December 1 of each year. The Company paid approximately $6,431 of debt issuance costs in connection with the transaction. Additionally, the Senior Secured Notes were issued at a discount of $5,000. As of September 30, 2021 and December 31, 2020, the Company had $4,931 and $5,828 of unamortized debt issuance costs, respectively, and $3,971 and $4,605 of unamortized original issue discount, respectively, related to the Senior Secured Notes, which are presented as direct deductions from the principal balance in the condensed consolidated balance sheets. Both the debt issuance costs and the original issue discount are amortized into interest expense over the term of the Senior Secured Notes. Term Loan Facility In November 2016, the Company entered into Amendment No. 1 to its senior term loan facility (“Term Loan Facility”), which provides for loans in an aggregate principal amount of $340,000.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ear interest, at the Company’s option, at 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 The Term Loan Facility matures on November 2, 2023, unless earlier terminated. As of September 30, 2021 and December 31, 2020, the Company had $1,235 and $1,680 of unamortized debt issuance costs, respectively, and $796 and $1,084 of unamortized original issue discount, respectively, related to the Term Loan Facility, which are presented as direct deductions from the principal balance in the condensed consolidated balance sheets. Both the debt issuance costs and the original issue discount are amortized into interest expense over the term of the Term Loan Facility. ABL Facility In November 2016, the Company entered into a Third Amended and Restated Loan Agreement of its ABL Facility, which provided an aggregate revolving loan availability of up to $210,000, subject to borrowing base availability. In March 2020, the Company entered into the First Amendment of the Third Amended and Restated Loan Agreement (“the Amendment”). As a result of the Amendment, the senior asset-based revolving credit facility (“ABL Facility”) maturity was extended to March 2025 and the aggregate revolving loan availability was reduced to $180,000. The aggregate revolving loan availability includes a $100,000 letter of credit sub-facility and a $25,000 swing line sub-facility. The ABL Facility also provides for an uncommitted $100,000 incremental loan facility, for a potential total ABL Facility of $280,000, if requested by the borrowers under the ABL Facility and the lenders agree to fund such increase. No consent of any lender is required to effect any such increase, except for those participating in the increase. As of September 30, 2021, there were no loans outstanding under the ABL Facility. The Company’s borrowing base was $147,106. Net of the greater of 10% of the borrowing base or $15,000 that cannot be borrowed without triggering the fixed charge coverage ratio maintenance covenant and $5,224 of outstanding letters of credit, the Company effectively had $126,882 available for borrowing under its ABL facility. Any borrowings under the ABL Facility will mature, and the commitments of the lenders under the ABL Facility will terminate, on the earlier of March 24, 2025 or the date 91 days prior to the maturity date of the Term Loan Facility (or another fixed asset facility replacing the Term Loan Facility). As a result of the Amendment in March 2020, the Company wrote off $177 in unamortized debt issuance costs, which are presented in interest expense, net of interest income in the condensed consolidated statements of operations. As of September 30, 2021 and December 31, 2020, the Company had $844 and $1,029, respectively, of unamortized debt issuance costs related to the ABL Facility, which are presented in other assets in the condensed consolidated balance sheets. Debt Covenants The Company was in compliance with all covenants of the Senior Notes, Senior Secured Notes, Term Loan Facility and ABL Facility as of September 30, 2021. Other Other borrowings as of September 30, 2021 and December 31, 2020 reflect borrowings under local bank lines classified in debt payable within one year on the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1</t>
        </is>
      </c>
    </row>
    <row r="3">
      <c r="A3" s="3" t="inlineStr">
        <is>
          <t>Fair Value Disclosures [Abstract]</t>
        </is>
      </c>
    </row>
    <row r="4">
      <c r="A4" s="4" t="inlineStr">
        <is>
          <t>Fair Value Measurements and Financial Instruments</t>
        </is>
      </c>
      <c r="B4" s="4" t="inlineStr">
        <is>
          <t>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September 30, 2021 and December 31, 2020 were as follows: September 30, 2021 December 31, 2020 Input Forward foreign exchange contracts - other current assets $ 490 $ 1,826 Level 2 Forward foreign exchange contracts - accrued liabilities (1,407) (750)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Acquisition and Divestitures” and Note 7. “Property, Plant and Equipment.” Items Not Carried at Fair Value Fair values of the Company’s Senior Notes, Senior Secured Notes and Term Loan Facility were as follows: September 30, 2021 December 31, 2020 Aggregate fair value $ 906,729 $ 965,052 Aggregate carrying value (1) 973,850 976,400 (1) Excludes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change in fair value of the derivative is recorded in accumulated other comprehensive income (loss) (“AOCI”) in the condensed consolidated balance sheet, to the extent that the hedges are effective, and reclassified into earnings when the underlying hedged transaction is realized. The realized gains and losses are recorded on the same line as the hedged transaction in the condensed consolidated statements of operation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and the Mexican Peso. As of September 30, 2021 and December 31, 2020, the notional amount of these contracts was $155,100 and $97,503, respectively, and consisted of hedges of transactions up to December 2022. Pretax amounts related to the Company’s cash flow hedges that were recognized in other comprehensive income (loss) (“OCI”) were as follows: Gain (Loss) Recognized in OCI Three Months Ended September 30, Nine Months Ended September 30, 2021 2020 2021 2020 Forward foreign exchange contracts $ (1,606) $ 1,051 $ (964) $ (8,448) Pretax amounts related to the Company’s cash flow hedges that were reclassified from AOCI and recognized in cost of products sold were as follows: Gain (Loss) Reclassified from AOCI to Income Three Months Ended September 30, Nine Months Ended September 30, 2021 2020 2021 2020 Forward foreign exchange contracts $ 508 $ (1,764) $ 1,045 $ (6,3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9 Months Ended</t>
        </is>
      </c>
    </row>
    <row r="2">
      <c r="B2" s="2" t="inlineStr">
        <is>
          <t>Sep. 30, 2021</t>
        </is>
      </c>
    </row>
    <row r="3">
      <c r="A3" s="3" t="inlineStr">
        <is>
          <t>Receivables [Abstract]</t>
        </is>
      </c>
    </row>
    <row r="4">
      <c r="A4" s="4" t="inlineStr">
        <is>
          <t>Accounts Receivable Factoring</t>
        </is>
      </c>
      <c r="B4" s="4" t="inlineStr">
        <is>
          <t xml:space="preserve">Accounts Receivable Factoring As a part of its working capital management, the Company sells certain receivables through a single third-party financial institution (the “Factor”) in a pan-European program. The amount sold varies each month based on the amount of underlying receivables and cash flow needs of the Company. These are permitted transactions under the Company’s credit agreements governing the ABL Facility and Term Loan Facility and the indentures governing the Senior Notes and Senior Secured Notes. The European factoring facility, which was renewed in March 2020, allows the Company to factor up to €120 million of its Euro-denominated accounts receivable, accelerating access to cash and reducing credit risk. The factoring facility expires in December 2023. Costs incurred on the sale of receivables are recorded in other expense, net in the condensed consolidated statements of operations. The sale of receivables under this contract is considered an off-balance sheet arrangement to the Company and is accounted for as a true sale and is excluded from accounts receivable in the condensed consolidated balance sheet. Amounts outstanding under receivable transfer agreements entered into by various locations as of the period end were as follows: September 30, 2021 December 31, 2020 Off-balance sheet arrangements $ 43,876 $ 85,108 Accounts receivable factored and related costs throughout the period were as follows: Off-Balance Sheet Arrangements Three Months Ended September 30, Nine Months Ended September 30, 2021 2020 2021 2020 Accounts receivable factored $ 68,897 $ 124,910 $ 286,214 $ 352,103 Costs 117 120 421 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526690</v>
      </c>
      <c r="C4" s="6" t="n">
        <v>683200</v>
      </c>
      <c r="D4" s="6" t="n">
        <v>1728842</v>
      </c>
      <c r="E4" s="6" t="n">
        <v>1678557</v>
      </c>
    </row>
    <row r="5">
      <c r="A5" s="4" t="inlineStr">
        <is>
          <t>Cost of products sold</t>
        </is>
      </c>
      <c r="B5" s="5" t="n">
        <v>534817</v>
      </c>
      <c r="C5" s="5" t="n">
        <v>598714</v>
      </c>
      <c r="D5" s="5" t="n">
        <v>1669610</v>
      </c>
      <c r="E5" s="5" t="n">
        <v>1611299</v>
      </c>
    </row>
    <row r="6">
      <c r="A6" s="4" t="inlineStr">
        <is>
          <t>Gross (loss) profit</t>
        </is>
      </c>
      <c r="B6" s="5" t="n">
        <v>-8127</v>
      </c>
      <c r="C6" s="5" t="n">
        <v>84486</v>
      </c>
      <c r="D6" s="5" t="n">
        <v>59232</v>
      </c>
      <c r="E6" s="5" t="n">
        <v>67258</v>
      </c>
    </row>
    <row r="7">
      <c r="A7" s="4" t="inlineStr">
        <is>
          <t>Selling, administration &amp; engineering expenses</t>
        </is>
      </c>
      <c r="B7" s="5" t="n">
        <v>60367</v>
      </c>
      <c r="C7" s="5" t="n">
        <v>60059</v>
      </c>
      <c r="D7" s="5" t="n">
        <v>168506</v>
      </c>
      <c r="E7" s="5" t="n">
        <v>199001</v>
      </c>
    </row>
    <row r="8">
      <c r="A8" s="4" t="inlineStr">
        <is>
          <t>Gain on sale of business, net</t>
        </is>
      </c>
      <c r="B8" s="5" t="n">
        <v>0</v>
      </c>
      <c r="C8" s="5" t="n">
        <v>-2314</v>
      </c>
      <c r="D8" s="5" t="n">
        <v>-696</v>
      </c>
      <c r="E8" s="5" t="n">
        <v>-2314</v>
      </c>
    </row>
    <row r="9">
      <c r="A9" s="4" t="inlineStr">
        <is>
          <t>Amortization of intangibles</t>
        </is>
      </c>
      <c r="B9" s="5" t="n">
        <v>1819</v>
      </c>
      <c r="C9" s="5" t="n">
        <v>1669</v>
      </c>
      <c r="D9" s="5" t="n">
        <v>5524</v>
      </c>
      <c r="E9" s="5" t="n">
        <v>9632</v>
      </c>
    </row>
    <row r="10">
      <c r="A10" s="4" t="inlineStr">
        <is>
          <t>Restructuring charges</t>
        </is>
      </c>
      <c r="B10" s="5" t="n">
        <v>1573</v>
      </c>
      <c r="C10" s="5" t="n">
        <v>6186</v>
      </c>
      <c r="D10" s="5" t="n">
        <v>34251</v>
      </c>
      <c r="E10" s="5" t="n">
        <v>23236</v>
      </c>
    </row>
    <row r="11">
      <c r="A11" s="4" t="inlineStr">
        <is>
          <t>Impairment charges</t>
        </is>
      </c>
      <c r="B11" s="5" t="n">
        <v>1006</v>
      </c>
      <c r="C11" s="5" t="n">
        <v>100</v>
      </c>
      <c r="D11" s="5" t="n">
        <v>1847</v>
      </c>
      <c r="E11" s="5" t="n">
        <v>87710</v>
      </c>
    </row>
    <row r="12">
      <c r="A12" s="4" t="inlineStr">
        <is>
          <t>Operating (loss) profit</t>
        </is>
      </c>
      <c r="B12" s="5" t="n">
        <v>-72892</v>
      </c>
      <c r="C12" s="5" t="n">
        <v>18786</v>
      </c>
      <c r="D12" s="5" t="n">
        <v>-150200</v>
      </c>
      <c r="E12" s="5" t="n">
        <v>-250007</v>
      </c>
    </row>
    <row r="13">
      <c r="A13" s="4" t="inlineStr">
        <is>
          <t>Interest expense, net of interest income</t>
        </is>
      </c>
      <c r="B13" s="5" t="n">
        <v>-18243</v>
      </c>
      <c r="C13" s="5" t="n">
        <v>-17985</v>
      </c>
      <c r="D13" s="5" t="n">
        <v>-54152</v>
      </c>
      <c r="E13" s="5" t="n">
        <v>-40993</v>
      </c>
    </row>
    <row r="14">
      <c r="A14" s="4" t="inlineStr">
        <is>
          <t>Equity in (losses) earnings of affiliates</t>
        </is>
      </c>
      <c r="B14" s="5" t="n">
        <v>-1114</v>
      </c>
      <c r="C14" s="5" t="n">
        <v>738</v>
      </c>
      <c r="D14" s="5" t="n">
        <v>65</v>
      </c>
      <c r="E14" s="5" t="n">
        <v>-842</v>
      </c>
    </row>
    <row r="15">
      <c r="A15" s="4" t="inlineStr">
        <is>
          <t>Other (expense) income, net</t>
        </is>
      </c>
      <c r="B15" s="5" t="n">
        <v>-494</v>
      </c>
      <c r="C15" s="5" t="n">
        <v>2784</v>
      </c>
      <c r="D15" s="5" t="n">
        <v>-4221</v>
      </c>
      <c r="E15" s="5" t="n">
        <v>-5357</v>
      </c>
    </row>
    <row r="16">
      <c r="A16" s="4" t="inlineStr">
        <is>
          <t>(Loss) income before income taxes</t>
        </is>
      </c>
      <c r="B16" s="5" t="n">
        <v>-92743</v>
      </c>
      <c r="C16" s="5" t="n">
        <v>4323</v>
      </c>
      <c r="D16" s="5" t="n">
        <v>-208508</v>
      </c>
      <c r="E16" s="5" t="n">
        <v>-297199</v>
      </c>
    </row>
    <row r="17">
      <c r="A17" s="4" t="inlineStr">
        <is>
          <t>Income tax expense (benefit)</t>
        </is>
      </c>
      <c r="B17" s="5" t="n">
        <v>32121</v>
      </c>
      <c r="C17" s="5" t="n">
        <v>-2386</v>
      </c>
      <c r="D17" s="5" t="n">
        <v>15598</v>
      </c>
      <c r="E17" s="5" t="n">
        <v>-55485</v>
      </c>
    </row>
    <row r="18">
      <c r="A18" s="4" t="inlineStr">
        <is>
          <t>Net (loss) income</t>
        </is>
      </c>
      <c r="B18" s="5" t="n">
        <v>-124864</v>
      </c>
      <c r="C18" s="5" t="n">
        <v>6709</v>
      </c>
      <c r="D18" s="5" t="n">
        <v>-224106</v>
      </c>
      <c r="E18" s="5" t="n">
        <v>-241714</v>
      </c>
    </row>
    <row r="19">
      <c r="A19" s="4" t="inlineStr">
        <is>
          <t>Net loss (income) attributable to noncontrolling interests</t>
        </is>
      </c>
      <c r="B19" s="5" t="n">
        <v>1691</v>
      </c>
      <c r="C19" s="5" t="n">
        <v>-2328</v>
      </c>
      <c r="D19" s="5" t="n">
        <v>3458</v>
      </c>
      <c r="E19" s="5" t="n">
        <v>1288</v>
      </c>
    </row>
    <row r="20">
      <c r="A20" s="4" t="inlineStr">
        <is>
          <t>Net (loss) income attributable to Cooper-Standard Holdings Inc.</t>
        </is>
      </c>
      <c r="B20" s="6" t="n">
        <v>-123173</v>
      </c>
      <c r="C20" s="6" t="n">
        <v>4381</v>
      </c>
      <c r="D20" s="6" t="n">
        <v>-220648</v>
      </c>
      <c r="E20" s="6" t="n">
        <v>-240426</v>
      </c>
    </row>
    <row r="21">
      <c r="A21" s="3" t="inlineStr">
        <is>
          <t>Earnings per share</t>
        </is>
      </c>
    </row>
    <row r="22">
      <c r="A22" s="4" t="inlineStr">
        <is>
          <t>Basic</t>
        </is>
      </c>
      <c r="B22" s="7" t="n">
        <v>-7.2</v>
      </c>
      <c r="C22" s="7" t="n">
        <v>0.26</v>
      </c>
      <c r="D22" s="7" t="n">
        <v>-12.96</v>
      </c>
      <c r="E22" s="7" t="n">
        <v>-14.22</v>
      </c>
    </row>
    <row r="23">
      <c r="A23" s="4" t="inlineStr">
        <is>
          <t>Diluted</t>
        </is>
      </c>
      <c r="B23" s="7" t="n">
        <v>-7.2</v>
      </c>
      <c r="C23" s="7" t="n">
        <v>0.26</v>
      </c>
      <c r="D23" s="7" t="n">
        <v>-12.96</v>
      </c>
      <c r="E23" s="7" t="n">
        <v>-14.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Benefits other than Pensions</t>
        </is>
      </c>
      <c r="B1" s="2" t="inlineStr">
        <is>
          <t>9 Months Ended</t>
        </is>
      </c>
    </row>
    <row r="2">
      <c r="B2" s="2" t="inlineStr">
        <is>
          <t>Sep. 30, 2021</t>
        </is>
      </c>
    </row>
    <row r="3">
      <c r="A3" s="3" t="inlineStr">
        <is>
          <t>Retirement Benefits [Abstract]</t>
        </is>
      </c>
    </row>
    <row r="4">
      <c r="A4" s="4" t="inlineStr">
        <is>
          <t>Pension and Postretirement Benefits other than Pensions</t>
        </is>
      </c>
      <c r="B4" s="4" t="inlineStr">
        <is>
          <t xml:space="preserve">Pension and Postretirement Benefits Other Than Pensions The components of net periodic benefit (income) cost for the Company’s defined benefit plans and other postretirement benefit plans were as follows: Pension Benefits Three Months Ended September 30, 2021 2020 U.S. Non-U.S. U.S. Non-U.S. Service cost $ 223 $ 878 $ 213 $ 884 Interest cost 1,629 659 2,033 736 Expected return on plan assets (3,564) (335) (3,421) (580) Amortization of prior service cost and actuarial loss 418 509 485 833 Net periodic benefit (income) cost $ (1,294) $ 1,711 $ (690) $ 1,873 Pension Benefits Nine Months Ended September 30, 2021 2020 U.S. Non-U.S. U.S. Non-U.S. Service cost $ 669 $ 2,705 $ 639 $ 2,838 Interest cost 4,887 1,967 6,099 2,277 Expected return on plan assets (10,692) (1,013) (10,263) (1,716) Amortization of prior service cost and actuarial loss 1,254 2,374 1,455 2,417 Other — 125 — — Net periodic benefit (income) cost $ (3,882) $ 6,158 $ (2,070) $ 5,816 Other Postretirement Benefits Three Months Ended September 30, 2021 2020 U.S. Non-U.S. U.S. Non-U.S. Service cost $ 26 $ 91 $ 26 $ 97 Interest cost 133 178 170 175 Amortization of prior service credit and actuarial (gain) loss (349) 191 (483) 108 Net periodic benefit (income) cost $ (190) $ 460 $ (287) $ 380 Other Postretirement Benefits Nine Months Ended September 30, 2021 2020 U.S. Non-U.S. U.S. Non-U.S. Service cost $ 78 $ 274 $ 78 $ 286 Interest cost 399 538 510 516 Amortization of prior service credit and actuarial (gain) loss (1,047) 577 (1,449) 319 Net periodic benefit (income) cost $ (570) $ 1,389 $ (861) $ 1,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Expense) Income, Net</t>
        </is>
      </c>
      <c r="B4" s="4" t="inlineStr">
        <is>
          <t>Other (Expense) Income, Net The components of other (expense) income, net were as follows: Three Months Ended September 30, Nine Months Ended September 30, 2021 2020 2021 2020 Foreign currency (losses) gains $ (1,396) $ 2,626 $ (5,546) $ (4,397) Components of net periodic benefit income (cost) other than service cost 531 (56) 631 (165) Factoring costs (117) (120) (421) (591) Miscellaneous income (expense) 488 334 1,115 (204) Other (expense) income, net $ (494) $ 2,784 $ (4,221) $ (5,3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determines its effective tax rate each quarter based upon its estimated annual effective tax rate. The Company records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Income tax expense (benefit), (loss) income before income taxes and the corresponding effective tax rate for the three and nine months ended September 30, 2021 and 2020 were as follows: Three Months Ended September 30, Nine Months Ended September 30, 2021 2020 2021 2020 Income tax expense (benefit) $ 32,121 $ (2,386) $ 15,598 $ (55,485) (Loss) income before income taxes (92,743) 4,323 (208,508) (297,199) Effective tax rate (35) % (55) % (7) % 19 % The effective tax rate for the three and nine months ended September 30, 2021 varied compared to the effective tax rate for the three and nine months ended September 30, 2020 primarily due to the negative impacts of the COVID-19 pandemic and other supply chain issues driving the initial recognition of valuation allowances in the U.S., resulting in tax expense of $31,740 recorded in the three months and $13,278 recorded in the nine months ended September 30, 2021, the geographic mix of pre-tax losses, and the inability to record a benefit for pre-tax losses in certain foreign jurisdictions and U.S. states. The three and nine months ended September 30, 2020 were impacted by discrete items related to the benefit for net operating losses carried back up to five years at tax rates in effect during those periods under the Coronavirus Aid, Relief, and Economic Security Act (“CARES Act”), rather than carried forward at current federal tax rates of 21%. Additionally, an incremental loss was recorded for impairment charges on held for sale entities for which no tax benefit was recognized, and a discrete expense of $13,414 for the initial recognition of valuation allowances against net deferred tax assets in certain foreign jurisdictions was recorded in the nine months ended September 30, 2020. The income tax rate for the three and nine months ended September 30, 2021 and 2020 varied from the U.S. statutory rate primarily due to the initial recognition of valuation allowances in the U.S., the inability to record a tax benefit for pre-tax losses in certain foreign jurisdictions and U.S. states, tax credits, the impact of income taxes on foreign earnings taxed at rates varying from the U.S. statutory rate, and other permanent items. Additionally, the income tax rate for the three and nine months ended September 30, 2020 varied from the U.S. statutory rate as a result of benefits from net operating loss carry backs under the CARES Act. The Company’s current and future provision for income taxes is impacted by the initial recognition of and changes in valuation allowances in certain countries.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based on the weight of the evidence, if a valuation allowance for its deferred tax assets is necessary. Such evidence includes historical results, future reversals of existing taxable temporary differences and expectations for future taxabl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Attributable to Cooper-Standard Holdings Inc.</t>
        </is>
      </c>
      <c r="B1" s="2" t="inlineStr">
        <is>
          <t>9 Months Ended</t>
        </is>
      </c>
    </row>
    <row r="2">
      <c r="B2" s="2" t="inlineStr">
        <is>
          <t>Sep. 30, 2021</t>
        </is>
      </c>
    </row>
    <row r="3">
      <c r="A3" s="3" t="inlineStr">
        <is>
          <t>Earnings Per Share [Abstract]</t>
        </is>
      </c>
    </row>
    <row r="4">
      <c r="A4" s="4" t="inlineStr">
        <is>
          <t>Net Income (Loss) Per Share Attributable to Cooper-Standard Holdings Inc.</t>
        </is>
      </c>
      <c r="B4" s="4" t="inlineStr">
        <is>
          <t>Net (Loss) Income Per Share Attributable to Cooper-Standard Holdings Inc. Basic net (loss) income per share attributable to Cooper-Standard Holdings Inc. was computed by dividing net (loss) income attributable to Cooper-Standard Holdings Inc. by the weighted average number of shares of common stock outstanding during the period. Diluted net (loss) income per share attributable to Cooper-Standard Holdings Inc. was computed using the treasury stock method by dividing diluted net (loss) income available to Cooper-Standard Holdings Inc. by the weighted average number of shares of common stock outstanding, including the dilutive effect of common stock equivalents, using the average share price during the period. Information used to compute basic and diluted net (loss) income per share attributable to Cooper-Standard Holdings Inc. was as follows: Three Months Ended September 30, Nine Months Ended September 30, 2021 2020 2021 2020 Net (loss) income available to Cooper-Standard Holdings Inc. common stockholders $ (123,173) $ 4,381 $ (220,648) $ (240,426) Basic weighted average shares of common stock outstanding 17,097,766 16,927,924 17,027,226 16,908,940 Dilutive effect of common stock equivalents — 87,031 — — Diluted weighted average shares of common stock outstanding 17,097,766 17,014,955 17,027,226 16,908,940 Basic net (loss) income per share attributable to Cooper-Standard Holdings Inc. $ (7.20) $ 0.26 $ (12.96) $ (14.22) Diluted net (loss) income per share attributable to Cooper-Standard Holdings Inc. $ (7.20) $ 0.26 $ (12.96) $ (14.22) Securities excluded from the calculation of diluted loss per share were approximately 169,000 for the three months ended September 30, 2021, and approximately 159,000 and 53,000 for the nine months ended September 30, 2021 and 2020, respectively, because the inclusion of such securities in the calculation would have been anti-dilutive. There were no anti-dilutive securities during the thre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 xml:space="preserve">Accumulated Other Comprehensive Loss Changes in accumulated other comprehensive loss by component, net of related tax, were as follows: Three Months Ended September 30, Nine Months Ended September 30, 2021 2020 2021 2020 Foreign currency translation adjustment Balance at beginning of period $ (134,377) $ (175,616) $ (136,579) $ (153,933) Other comprehensive (loss) income before reclassifications (6,134) (1) 15,200 (1) (3,932) (1) (6,483) (1) Amounts reclassified from accumulated other comprehensive loss 144 1,646 144 1,646 Balance at end of period $ (140,367) $ (158,770) $ (140,367) $ (158,770) Benefit plan liabilities Balance at beginning of period $ (102,729) $ (98,194) $ (106,079) $ (100,160) Other comprehensive income (loss) before reclassifications 4,119 (2) (2,422) (2) 5,160 (2) (1,803) (2) Amounts reclassified from accumulated other comprehensive loss 859 (3) 1,569 (4) 3,168 (5) 2,916 (6) Balance at end of period $ (97,751) $ (99,047) $ (97,751) $ (99,047) Fair value change of derivatives Balance at beginning of period $ 942 $ (3,486) $ 762 $ 352 Other comprehensive (loss) income before reclassifications (1,760) (7) 786 (7) (1,184) (7) (6,370) (7) Amounts reclassified from accumulated other comprehensive loss (372) (8) 1,286 (8) (768) (8) 4,604 (8) Balance at end of period $ (1,190) $ (1,414) $ (1,190) $ (1,414) Accumulated other comprehensive loss, ending balance $ (239,308) $ (259,231) $ (239,308) $ (259,231) (1) Includes other comprehensive (loss) income related to intra-entity foreign currency balances that are of a long-term investment nature of $(9,265) and $7,368 for the three months ended September 30, 2021 and 2020, respectively, and $(5,986) and $(11,850) for the nine months ended September 30, 2021 and 2020, respectively. (2) Net of tax expense (benefit) of $27 and $57 for the three months ended September 30, 2021 and 2020, respectively, and $(250) and $347 for the nine months ended September 30, 2021 and 2020, respectively. Includes other comprehensive gain of $2,666 for each of the three and nine months ended September 30, 2021 related to benefit plan liability remeasurement due to a non-U.S. curtailment event. Includes other comprehensive loss of $371 for each of the three and nine months ended September 30, 2020 related to benefit plan liability remeasurement due to the divestiture of certain businesses in Europe and India. (3) Includes the effect of the amortization of actuarial losses of $664, amortization of prior service cost of $41, and impact of curtailment of $193, net of tax of $39. (4) Includes the effect of the amortization of actuarial losses of $982, amortization of prior service cost of $25, and net settlement loss of $1,059, offset by net curtailment gain of $315 and net of tax of $182. (5) Includes the effect of the amortization of actuarial losses of $2,916, amortization of prior service cost of $169, and impact of curtailment of $310, net of tax of $227. (6) Includes the effect of the amortization of actuarial losses of $2,769, amortization of prior service cost of $67, and net settlement loss of $1,059, offset by net curtailment gain of $315 and net of tax of $664. (7) Net of tax expense (benefit) of $154 and $265 for the three months ended September 30, 2021 and 2020, respectively, and $220 and $(2,078) for the nine months ended September 30,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Common Stock Share Repurchase Program In June 2018, the Company’s Board of Directors approved a common stock repurchase program (the “2018 Program”) authorizing the Company to repurchase, in the aggregate, up to $150,000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became effective in November 2018. As of September 30, 2021, the Company had approximately $98,720 of repurchase authorization remaining under the 2018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The Company’s long-term incentive plans allow for the grant of various types of share-based awards to key employees and directors of the Company and its affiliates. The Company generally awards grants on an annual basis. In February 2021, the Company granted Restricted Stock Units (“RSUs”), Performance Units (“PUs”) and stock options. The RSUs cliff vest after three years, the PUs vest ratably over three years after the initial two-year performance period, and the stock options vest ratably over three years. The number of PUs that will vest depends on the Company’s achievement of target performance goals related to the Company’s return on invested capital (“ROIC”) and total shareholder return, which may range from 0% to 200% of the target award amount. Share-based compensation expense was as follows: Three Months Ended September 30, Nine Months Ended September 30, 2021 2020 2021 2020 PUs $ 357 $ 127 $ 51 $ 346 RSUs 873 1,305 3,004 4,715 Stock options 549 610 1,726 1,916 Total $ 1,779 $ 2,042 $ 4,781 $ 6,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September 30, 2021,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 In addition, the Company conducts and monitors environmental investigations and remedial actions at certain locations. As of September 30, 2021 and December 31, 2020, the Company had approximately $10,477 and $13,302, respectively, reserved in accrued liabilities and other liabilities on the condensed consolidated balance sheets on an undiscounted basis. While the Company’s costs to defend and settle known claims arising under environmental laws have not been material in the past and are not currently estimated to have a material adverse effect on the Company’s financial condition, such costs may be material to the Company’s financial statements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 Disclosure</t>
        </is>
      </c>
      <c r="B4" s="4" t="inlineStr">
        <is>
          <t xml:space="preserve">Segment Reporting The Company’s business is organized in the following reportable segments: North America, Europe, Asia Pacific and South America. All other business activities are reported in Corporate, eliminations and other. The Company’s principal products within each of the reportable segments are sealing, fuel and brake delivery, and fluid transfer systems. The Company uses Segment adjusted EBITDA as the measure of earnings to assess the performance of each segment and determine the resources to be allocated to the segments.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Three Months Ended September 30, 2021 2020 External Sales Intersegment Sales Adjusted EBITDA External Sales Intersegment Sales Adjusted EBITDA North America $ 270,592 $ 2,711 $ 8,817 $ 359,007 $ 2,372 $ 58,115 Europe 98,682 1,903 (25,112) 146,029 2,440 (1,466) Asia Pacific 109,526 306 (14,274) 131,063 1,008 12,246 South America 15,981 — (3,422) 17,580 4 (2,680) Total Automotive 494,781 4,920 (33,991) 653,679 5,824 66,215 Corporate, eliminations and other 31,909 (4,920) 132 29,521 (5,824) (2,081) Consolidated $ 526,690 $ — $ (33,859) $ 683,200 $ — $ 64,134 Nine Months Ended September 30, 2021 2020 External Sales Intersegment Sales Adjusted EBITDA External Sales Intersegment Sales Adjusted EBITDA North America $ 857,153 $ 7,484 $ 50,806 $ 820,145 $ 8,968 $ 52,260 Europe 397,079 7,718 (40,992) 410,076 6,755 (47,492) Asia Pacific 327,666 1,794 (13,024) 316,133 1,678 (6,983) South America 45,620 15 (6,756) 41,932 72 (11,608) Total Automotive 1,627,518 17,011 (9,966) 1,588,286 17,473 (13,823) Corporate, eliminations and other 101,324 (17,011) (79) 90,271 (17,473) (7,516) Consolidated $ 1,728,842 $ — $ (10,045) $ 1,678,557 $ — $ (21,339) Three Months Ended September 30, Nine Months Ended September 30, 2021 2020 2021 2020 Adjusted EBITDA $ (33,859) $ 64,134 $ (10,045) $ (21,339) Restructuring charges (1,573) (6,186) (34,251) (23,236) Impairment charges (1,006) (100) (1,847) (87,417) Gain on sale of business, net — 2,314 696 2,314 Lease termination costs (322) (83) (430) (684) Project costs — — — (4,234) Divested noncontrolling interest debt extinguishment — (3,595) — (3,595) EBITDA $ (36,760) $ 56,484 $ (45,877) $ (138,191) Income tax (expense) benefit (32,121) 2,386 (15,598) 55,485 Interest expense, net of interest income (18,243) (17,985) (54,152) (40,993) Depreciation and amortization (36,049) (36,504) (105,021) (116,727) Net (loss) income attributable to Cooper-Standard Holdings Inc. $ (123,173) $ 4,381 $ (220,648) $ (240,426) September 30, 2021 December 31, 2020 Segment assets: North America $ 905,347 $ 907,652 Europe 473,071 465,031 Asia Pacific 484,490 587,610 South America 61,815 64,800 Total Automotive 1,924,723 2,025,093 Corporate, eliminations and other 393,868 586,851 Consolidated $ 2,318,591 $ 2,611,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0 (the “2020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September 30, 2021 are not necessarily indicative of results for the full year. In preparing these financial statements, the Company has evaluated events and transactions for potential recognition or disclosure through the date the financial statements were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 income</t>
        </is>
      </c>
      <c r="B3" s="6" t="n">
        <v>-124864</v>
      </c>
      <c r="C3" s="6" t="n">
        <v>6709</v>
      </c>
      <c r="D3" s="6" t="n">
        <v>-224106</v>
      </c>
      <c r="E3" s="6" t="n">
        <v>-241714</v>
      </c>
    </row>
    <row r="4">
      <c r="A4" s="4" t="inlineStr">
        <is>
          <t>Currency translation adjustment</t>
        </is>
      </c>
      <c r="B4" s="5" t="n">
        <v>-6215</v>
      </c>
      <c r="C4" s="5" t="n">
        <v>17488</v>
      </c>
      <c r="D4" s="5" t="n">
        <v>-4074</v>
      </c>
      <c r="E4" s="5" t="n">
        <v>-4612</v>
      </c>
    </row>
    <row r="5">
      <c r="A5" s="4" t="inlineStr">
        <is>
          <t>Benefit plan liabilities adjustment, net of tax</t>
        </is>
      </c>
      <c r="B5" s="5" t="n">
        <v>4978</v>
      </c>
      <c r="C5" s="5" t="n">
        <v>-853</v>
      </c>
      <c r="D5" s="5" t="n">
        <v>8328</v>
      </c>
      <c r="E5" s="5" t="n">
        <v>1113</v>
      </c>
    </row>
    <row r="6">
      <c r="A6" s="4" t="inlineStr">
        <is>
          <t>Fair value change of derivatives, net of tax</t>
        </is>
      </c>
      <c r="B6" s="5" t="n">
        <v>-2132</v>
      </c>
      <c r="C6" s="5" t="n">
        <v>2072</v>
      </c>
      <c r="D6" s="5" t="n">
        <v>-1952</v>
      </c>
      <c r="E6" s="5" t="n">
        <v>-1766</v>
      </c>
    </row>
    <row r="7">
      <c r="A7" s="4" t="inlineStr">
        <is>
          <t>Other comprehensive (loss) income, net of tax</t>
        </is>
      </c>
      <c r="B7" s="5" t="n">
        <v>-3369</v>
      </c>
      <c r="C7" s="5" t="n">
        <v>18707</v>
      </c>
      <c r="D7" s="5" t="n">
        <v>2302</v>
      </c>
      <c r="E7" s="5" t="n">
        <v>-5265</v>
      </c>
    </row>
    <row r="8">
      <c r="A8" s="4" t="inlineStr">
        <is>
          <t>Comprehensive (loss) income</t>
        </is>
      </c>
      <c r="B8" s="5" t="n">
        <v>-128233</v>
      </c>
      <c r="C8" s="5" t="n">
        <v>25416</v>
      </c>
      <c r="D8" s="5" t="n">
        <v>-221804</v>
      </c>
      <c r="E8" s="5" t="n">
        <v>-246979</v>
      </c>
    </row>
    <row r="9">
      <c r="A9" s="4" t="inlineStr">
        <is>
          <t>Comprehensive loss (income) attributable to noncontrolling interests</t>
        </is>
      </c>
      <c r="B9" s="5" t="n">
        <v>1916</v>
      </c>
      <c r="C9" s="5" t="n">
        <v>-2970</v>
      </c>
      <c r="D9" s="5" t="n">
        <v>3744</v>
      </c>
      <c r="E9" s="5" t="n">
        <v>1063</v>
      </c>
    </row>
    <row r="10">
      <c r="A10" s="4" t="inlineStr">
        <is>
          <t>Comprehensive (loss) income attributable to Cooper-Standard Holdings Inc.</t>
        </is>
      </c>
      <c r="B10" s="6" t="n">
        <v>-126317</v>
      </c>
      <c r="C10" s="6" t="n">
        <v>22446</v>
      </c>
      <c r="D10" s="6" t="n">
        <v>-218060</v>
      </c>
      <c r="E10" s="6" t="n">
        <v>-2459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1</t>
        </is>
      </c>
    </row>
    <row r="3">
      <c r="A3" s="4" t="inlineStr">
        <is>
          <t>Disaggregation of Revenue [Table Text Block]</t>
        </is>
      </c>
      <c r="B3" s="4" t="inlineStr">
        <is>
          <t xml:space="preserve">Revenue by customer group for the three months ended September 30, 2021 was as follows: North America Europe Asia Pacific South America Corporate, Eliminations and Other Consolidated Passenger and Light Duty $ 262,821 $ 93,766 $ 109,187 $ 15,973 $ — $ 481,747 Commercial 3,341 4,773 337 8 1,333 9,792 Other 4,430 143 2 — 30,576 35,151 Revenue $ 270,592 $ 98,682 $ 109,526 $ 15,981 $ 31,909 $ 526,690 Revenue by customer group for the nine months ended September 30, 2021 was as follows: North America Europe Asia Pacific South America Corporate, Eliminations and Other Consolidated Passenger and Light Duty $ 834,545 $ 380,519 $ 325,178 $ 45,597 $ — $ 1,585,839 Commercial 11,027 16,125 2,484 23 4,029 33,688 Other 11,581 435 4 — 97,295 109,315 Revenue $ 857,153 $ 397,079 $ 327,666 $ 45,620 $ 101,324 $ 1,728,842 Revenue by customer group for the three months ended September 30, 2020 was as follows: North America Europe Asia Pacific South America Corporate, Eliminations and Other Consolidated Passenger and Light Duty $ 350,016 $ 141,754 $ 129,822 $ 17,558 $ — $ 639,150 Commercial 3,179 4,066 1,190 6 911 9,352 Other 5,812 209 51 16 28,610 34,698 Revenue $ 359,007 $ 146,029 $ 131,063 $ 17,580 $ 29,521 $ 683,200 Revenue by customer group for the nine months ended September 30, 2020 was as follows: North America Europe Asia Pacific South America Corporate, Eliminations and Other Consolidated Passenger and Light Duty $ 796,937 $ 383,288 $ 312,871 $ 41,878 $ — $ 1,534,974 Commercial 8,328 12,846 3,149 16 2,868 27,207 Other 14,880 13,942 113 38 87,403 116,376 Revenue $ 820,145 $ 410,076 $ 316,133 $ 41,932 $ 90,271 $ 1,678,557 Revenue by product line for the three months ended September 30, 2021 was as follows: North America Europe Asia Pacific South America Corporate, Eliminations and Other Consolidated Sealing systems $ 102,636 $ 75,824 $ 69,872 $ 12,114 $ — $ 260,446 Fuel and brake delivery systems 80,549 18,989 23,446 2,286 — 125,270 Fluid transfer systems 87,407 3,869 16,208 1,581 — 109,065 Other — — — — 31,909 31,909 Consolidated $ 270,592 $ 98,682 $ 109,526 $ 15,981 $ 31,909 $ 526,690 Revenue by product line for the nine months ended September 30, 2021 was as follows: North America Europe Asia Pacific South America Corporate, Eliminations and Other Consolidated Sealing systems $ 313,985 $ 310,063 $ 201,873 $ 34,921 $ — $ 860,842 Fuel and brake delivery systems 275,594 73,770 76,981 7,299 — 433,644 Fluid transfer systems 267,574 13,246 48,812 3,400 — 333,032 Other — — — — 101,324 101,324 Consolidated $ 857,153 $ 397,079 $ 327,666 $ 45,620 $ 101,324 $ 1,728,842 Revenue by product line for the three months ended September 30, 2020 was as follows: North America Europe Asia Pacific South America Corporate, Eliminations and Other Consolidated Sealing systems $ 138,823 $ 116,640 $ 82,754 $ 11,045 $ — $ 349,262 Fuel and brake delivery systems 118,997 25,218 29,877 5,134 — 179,226 Fluid transfer systems 101,187 4,171 18,432 1,401 — 125,191 Other — — — — 29,521 29,521 Consolidated $ 359,007 $ 146,029 $ 131,063 $ 17,580 $ 29,521 $ 683,200 Revenue by product line for the nine months ended September 30, 2020 was as follows: North America Europe Asia Pacific South America Corporate, Eliminations and Other Consolidated Sealing systems $ 312,331 $ 297,216 $ 201,295 $ 27,385 $ — $ 838,227 Fuel and brake delivery systems 266,203 65,078 75,061 11,707 — 418,049 Fluid transfer systems 241,611 35,673 39,777 2,840 — 319,901 Other — 12,109 — — 90,271 102,380 Consolidated $ 820,145 $ 410,076 $ 316,133 $ 41,932 $ 90,271 $ 1,678,557 </t>
        </is>
      </c>
    </row>
    <row r="4">
      <c r="A4" s="4" t="inlineStr">
        <is>
          <t>Contract with Customer, Asset and Liability [Table Text Block]</t>
        </is>
      </c>
      <c r="B4" s="4" t="inlineStr">
        <is>
          <t xml:space="preserve">The Company’s contract liabilities consist of advance payments received and due from customers. Net contract assets (liabilities) consisted of the following: September 30, 2021 December 31, 2020 Change Contract assets $ 1,118 $ 777 $ 341 Contract liabilities (171) (27) (144) Net contract assets $ 947 $ 750 $ 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ummary of Activity of Restructuring</t>
        </is>
      </c>
      <c r="B4" s="4" t="inlineStr">
        <is>
          <t xml:space="preserve">Restructuring expense by segment for the three and nine months ended September 30, 2021 and 2020 was as follows: Three Months Ended September 30, Nine Months Ended September 30, 2021 2020 2021 2020 North America $ 307 $ 3,721 $ 3,513 $ 10,468 Europe 1,113 1,720 27,284 7,019 Asia Pacific 282 552 1,265 3,264 South America (129) 316 1,858 2,367 Total Automotive 1,573 6,309 33,920 23,118 Corporate and other — (123) 331 118 Total $ 1,573 $ 6,186 $ 34,251 $ 23,236 </t>
        </is>
      </c>
    </row>
    <row r="5">
      <c r="A5" s="4" t="inlineStr">
        <is>
          <t>Schedule of Restructuring Reserve by Type of Cost</t>
        </is>
      </c>
      <c r="B5" s="4" t="inlineStr">
        <is>
          <t xml:space="preserve">Restructuring activity for the nine months ended September 30, 2021 was as follows: Employee Separation Costs Other Exit Costs Total Balance as of December 31, 2020 $ 15,029 $ 8,406 $ 23,435 Expense 28,455 5,796 34,251 Cash payments (19,329) (8,031) (27,360) Non-cash fixed asset impairments included in expense — (214) (214) Foreign exchange translation and other (994) 475 (519) Balance as of September 30, 2021 $ 23,161 $ 6,432 $ 29,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ies</t>
        </is>
      </c>
      <c r="B4" s="4" t="inlineStr">
        <is>
          <t xml:space="preserve">Inventories consist of the following: September 30, 2021 December 31, 2020 Finished goods $ 58,200 $ 39,136 Work in process 46,437 35,477 Raw materials and supplies 93,543 69,129 $ 198,180 $ 143,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4" t="inlineStr">
        <is>
          <t>Lease, Cost [Table Text Block]</t>
        </is>
      </c>
      <c r="B3" s="4" t="inlineStr">
        <is>
          <t xml:space="preserve">The components of lease expense were as follows: Three Months Ended September 30, Nine Months Ended September 30, 2021 2020 2021 2020 Operating lease expense $ 7,827 $ 8,065 $ 23,258 $ 24,484 Short-term lease expense 1,719 1,040 5,324 3,115 Variable lease expense 191 273 620 678 Finance lease expense: Amortization of right-of-use assets 519 598 1,586 1,950 Interest on lease liabilities 356 384 1,094 1,169 Total lease expense $ 10,612 $ 10,360 $ 31,882 $ 31,396 </t>
        </is>
      </c>
    </row>
    <row r="4">
      <c r="A4" s="4" t="inlineStr">
        <is>
          <t>Schedule of Cash Flow, Supplemental Disclosures [Table Text Block]</t>
        </is>
      </c>
      <c r="B4" s="4" t="inlineStr">
        <is>
          <t>Other information related to leases was as follows: Nine Months Ended September 30, 2021 2020 Supplemental Cash Flows Information Cash paid for amounts included in the measurement of lease liabilities: Operating cash flows for operating leases $ 25,641 $ 23,038 Operating cash flows for finance leases 1,093 1,188 Financing cash flows for finance leases 1,677 1,578 Non-cash right-of-use assets obtained in exchange for lease obligations: Operating leases 14,968 47,176 Finance leases 606 549 Weighted Average Remaining Lease Term (in years) Operating leases 7.6 8.1 Finance leases 9.9 10.7 Weighted Average Discount Rate Operating leases 5.7 % 5.4 % Finance leases 5.8 % 5.7 %</t>
        </is>
      </c>
    </row>
    <row r="5">
      <c r="A5" s="4" t="inlineStr">
        <is>
          <t>Schedule of Future Minimum Rental Payments for Operating Leases [Table Text Block]</t>
        </is>
      </c>
      <c r="B5" s="4" t="inlineStr">
        <is>
          <t xml:space="preserve">Future minimum lease payments under non-cancellable leases as of September 30, 2021 were as follows: Year Operating Leases Finance Remainder of 2021 $ 7,456 $ 814 2022 24,693 3,307 2023 20,512 3,218 2024 15,777 3,456 2025 12,588 3,503 Thereafter 51,554 20,622 Total future minimum lease payments 132,580 34,920 Less imputed interest (26,282) (8,584) Total $ 106,298 $ 26,336 Amounts recognized on the condensed consolidated balance sheets as of September 30, 2021 and December 31, 2020 were as follows: September 30, 2021 December 31, 2020 Operating Leases Operating lease right-of-use assets, net $ 102,698 $ 109,795 Current operating lease liabilities 21,407 21,711 Long-term operating lease liabilities 84,891 90,517 Finance Leases Debt payable within one year 2,183 2,300 Long-term debt 24,153 26,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 [Table Text Block]</t>
        </is>
      </c>
      <c r="B4" s="4" t="inlineStr">
        <is>
          <t xml:space="preserve">Property, plant and equipment consists of the following: September 30, 2021 December 31, 2020 Land and improvements $ 44,911 $ 61,226 Buildings and improvements 285,904 298,431 Machinery and equipment 1,308,453 1,277,624 Construction in progress 76,467 96,706 1,715,735 1,733,987 Accumulated depreciation (907,069) (841,678) Property, plant and equipment, net $ 808,666 $ 892,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Carrying Amount of Goodwill by Reportable Operating Segment</t>
        </is>
      </c>
      <c r="B4" s="4" t="inlineStr">
        <is>
          <t xml:space="preserve">Changes in the carrying amount of goodwill by reporting unit for the nine months ended September 30, 2021 were as follows: North America Europe Industrial Specialty Group Total Balance as of December 31, 2020 $ 128,214 $ — $ 14,036 $ 142,250 Acquisition (1) — 408 — 408 Foreign exchange translation 19 (9) — 10 Balance as of September 30, 2021 $ 128,233 $ 399 $ 14,036 $ 142,668 </t>
        </is>
      </c>
    </row>
    <row r="5">
      <c r="A5" s="4" t="inlineStr">
        <is>
          <t>Intangible Assets and Accumulated Amortization Balances</t>
        </is>
      </c>
      <c r="B5" s="4" t="inlineStr">
        <is>
          <t xml:space="preserve">Intangible assets and accumulated amortization balances as of September 30, 2021 and December 31, 2020 were as follows: Gross Accumulated Net Customer relationships $ 154,651 $ (125,397) $ 29,254 Other 44,695 (11,969) 32,726 Balance as of September 30, 2021 $ 199,346 $ (137,366) $ 61,980 Customer relationships $ 155,409 $ (122,657) $ 32,752 Other 44,826 (9,899) 34,927 Balance as of December 31, 2020 $ 200,235 $ (132,556) $ 67,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Outstanding Debt</t>
        </is>
      </c>
      <c r="B4" s="4" t="inlineStr">
        <is>
          <t xml:space="preserve">A summary of outstanding debt as of September 30, 2021 and December 31, 2020 is as follows: September 30, 2021 December 31, 2020 Senior Notes $ 396,365 $ 395,829 Senior Secured Notes 241,098 239,567 Term Loan 321,818 323,636 ABL Facility — — Finance leases 26,336 28,452 Other borrowings 35,495 36,007 Total debt 1,021,112 1,023,491 Less current portion (40,102) (40,731) Total long-term debt $ 981,010 $ 982,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1</t>
        </is>
      </c>
    </row>
    <row r="3">
      <c r="A3" s="3" t="inlineStr">
        <is>
          <t>Fair Value Disclosures [Abstract]</t>
        </is>
      </c>
    </row>
    <row r="4">
      <c r="A4" s="4" t="inlineStr">
        <is>
          <t>Fair Value Hierarchy Level for Company's Liabilities Measured</t>
        </is>
      </c>
      <c r="B4" s="4" t="inlineStr">
        <is>
          <t>Fair value measurements and the fair value hierarchy level for the Company’s assets and liabilities measured or disclosed at fair value on a recurring basis as of September 30, 2021 and December 31, 2020 were as follows: September 30, 2021 December 31, 2020 Input Forward foreign exchange contracts - other current assets $ 490 $ 1,826 Level 2 Forward foreign exchange contracts - accrued liabilities (1,407) (750) Level 2</t>
        </is>
      </c>
    </row>
    <row r="5">
      <c r="A5" s="4" t="inlineStr">
        <is>
          <t>Schedule of Carrying Values and Estimated Fair Values of Debt Instruments [Table Text Block]</t>
        </is>
      </c>
      <c r="B5" s="4" t="inlineStr">
        <is>
          <t>Fair values of the Company’s Senior Notes, Senior Secured Notes and Term Loan Facility were as follows: September 30, 2021 December 31, 2020 Aggregate fair value $ 906,729 $ 965,052 Aggregate carrying value (1) 973,850 976,400 (1) Excludes unamortized debt issuance costs and unamortized original issue discount.</t>
        </is>
      </c>
    </row>
    <row r="6">
      <c r="A6" s="4" t="inlineStr">
        <is>
          <t>Schedule of Derivative Instruments, Effect on Other Comprehensive Income (Loss) [Table Text Block]</t>
        </is>
      </c>
      <c r="B6" s="4" t="inlineStr">
        <is>
          <t>Pretax amounts related to the Company’s cash flow hedges that were recognized in other comprehensive income (loss) (“OCI”) were as follows: Gain (Loss) Recognized in OCI Three Months Ended September 30, Nine Months Ended September 30, 2021 2020 2021 2020 Forward foreign exchange contracts $ (1,606) $ 1,051 $ (964) $ (8,448)</t>
        </is>
      </c>
    </row>
    <row r="7">
      <c r="A7" s="4" t="inlineStr">
        <is>
          <t>Schedule of Cash Flow Hedges Included in Accumulated Other Comprehensive Income (Loss) [Table Text Block]</t>
        </is>
      </c>
      <c r="B7" s="4" t="inlineStr">
        <is>
          <t>Pretax amounts related to the Company’s cash flow hedges that were reclassified from AOCI and recognized in cost of products sold were as follows: Gain (Loss) Reclassified from AOCI to Income Three Months Ended September 30, Nine Months Ended September 30, 2021 2020 2021 2020 Forward foreign exchange contracts $ 508 $ (1,764) $ 1,045 $ (6,3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Factoring (Tables)</t>
        </is>
      </c>
      <c r="B1" s="2" t="inlineStr">
        <is>
          <t>9 Months Ended</t>
        </is>
      </c>
    </row>
    <row r="2">
      <c r="B2" s="2" t="inlineStr">
        <is>
          <t>Sep. 30, 2021</t>
        </is>
      </c>
    </row>
    <row r="3">
      <c r="A3" s="3" t="inlineStr">
        <is>
          <t>Transfers and Servicing [Abstract]</t>
        </is>
      </c>
    </row>
    <row r="4">
      <c r="A4" s="4" t="inlineStr">
        <is>
          <t>Receivables Outstanding Under Transfer Arrangements [Table Text Block]</t>
        </is>
      </c>
      <c r="B4" s="4" t="inlineStr">
        <is>
          <t xml:space="preserve">Amounts outstanding under receivable transfer agreements entered into by various locations as of the period end were as follows: September 30, 2021 December 31, 2020 Off-balance sheet arrangements $ 43,876 $ 85,108 </t>
        </is>
      </c>
    </row>
    <row r="5">
      <c r="A5" s="4" t="inlineStr">
        <is>
          <t>Receivables Factored and Costs Incurred [Table Text Block]</t>
        </is>
      </c>
      <c r="B5" s="4" t="inlineStr">
        <is>
          <t xml:space="preserve">Accounts receivable factored and related costs throughout the period were as follows: Off-Balance Sheet Arrangements Three Months Ended September 30, Nine Months Ended September 30, 2021 2020 2021 2020 Accounts receivable factored $ 68,897 $ 124,910 $ 286,214 $ 352,103 Costs 117 120 421 5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other than Pensions (Tables)</t>
        </is>
      </c>
      <c r="B1" s="2" t="inlineStr">
        <is>
          <t>9 Months Ended</t>
        </is>
      </c>
    </row>
    <row r="2">
      <c r="B2" s="2" t="inlineStr">
        <is>
          <t>Sep. 30, 2021</t>
        </is>
      </c>
    </row>
    <row r="3">
      <c r="A3" s="3" t="inlineStr">
        <is>
          <t>Retirement Benefits [Abstract]</t>
        </is>
      </c>
    </row>
    <row r="4">
      <c r="A4" s="4" t="inlineStr">
        <is>
          <t>Net Periodic Benefit Cost of Defined Benefit Plans and Other Postretirement Benefit Plans</t>
        </is>
      </c>
      <c r="B4" s="4" t="inlineStr">
        <is>
          <t xml:space="preserve">The components of net periodic benefit (income) cost for the Company’s defined benefit plans and other postretirement benefit plans were as follows: Pension Benefits Three Months Ended September 30, 2021 2020 U.S. Non-U.S. U.S. Non-U.S. Service cost $ 223 $ 878 $ 213 $ 884 Interest cost 1,629 659 2,033 736 Expected return on plan assets (3,564) (335) (3,421) (580) Amortization of prior service cost and actuarial loss 418 509 485 833 Net periodic benefit (income) cost $ (1,294) $ 1,711 $ (690) $ 1,873 Pension Benefits Nine Months Ended September 30, 2021 2020 U.S. Non-U.S. U.S. Non-U.S. Service cost $ 669 $ 2,705 $ 639 $ 2,838 Interest cost 4,887 1,967 6,099 2,277 Expected return on plan assets (10,692) (1,013) (10,263) (1,716) Amortization of prior service cost and actuarial loss 1,254 2,374 1,455 2,417 Other — 125 — — Net periodic benefit (income) cost $ (3,882) $ 6,158 $ (2,070) $ 5,816 Other Postretirement Benefits Three Months Ended September 30, 2021 2020 U.S. Non-U.S. U.S. Non-U.S. Service cost $ 26 $ 91 $ 26 $ 97 Interest cost 133 178 170 175 Amortization of prior service credit and actuarial (gain) loss (349) 191 (483) 108 Net periodic benefit (income) cost $ (190) $ 460 $ (287) $ 380 Other Postretirement Benefits Nine Months Ended September 30, 2021 2020 U.S. Non-U.S. U.S. Non-U.S. Service cost $ 78 $ 274 $ 78 $ 286 Interest cost 399 538 510 516 Amortization of prior service credit and actuarial (gain) loss (1,047) 577 (1,449) 319 Net periodic benefit (income) cost $ (570) $ 1,389 $ (861) $ 1,1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53281</v>
      </c>
      <c r="C3" s="6" t="n">
        <v>438438</v>
      </c>
    </row>
    <row r="4">
      <c r="A4" s="4" t="inlineStr">
        <is>
          <t>Accounts receivable, net</t>
        </is>
      </c>
      <c r="B4" s="5" t="n">
        <v>308907</v>
      </c>
      <c r="C4" s="5" t="n">
        <v>379564</v>
      </c>
    </row>
    <row r="5">
      <c r="A5" s="4" t="inlineStr">
        <is>
          <t>Tooling receivable, net</t>
        </is>
      </c>
      <c r="B5" s="5" t="n">
        <v>97500</v>
      </c>
      <c r="C5" s="5" t="n">
        <v>82150</v>
      </c>
    </row>
    <row r="6">
      <c r="A6" s="4" t="inlineStr">
        <is>
          <t>Inventories</t>
        </is>
      </c>
      <c r="B6" s="5" t="n">
        <v>198180</v>
      </c>
      <c r="C6" s="5" t="n">
        <v>143742</v>
      </c>
    </row>
    <row r="7">
      <c r="A7" s="4" t="inlineStr">
        <is>
          <t>Prepaid expenses</t>
        </is>
      </c>
      <c r="B7" s="5" t="n">
        <v>30052</v>
      </c>
      <c r="C7" s="5" t="n">
        <v>29748</v>
      </c>
    </row>
    <row r="8">
      <c r="A8" s="4" t="inlineStr">
        <is>
          <t>Income tax receivable and refundable credits</t>
        </is>
      </c>
      <c r="B8" s="5" t="n">
        <v>83089</v>
      </c>
      <c r="C8" s="5" t="n">
        <v>85977</v>
      </c>
    </row>
    <row r="9">
      <c r="A9" s="4" t="inlineStr">
        <is>
          <t>Other current assets</t>
        </is>
      </c>
      <c r="B9" s="5" t="n">
        <v>100629</v>
      </c>
      <c r="C9" s="5" t="n">
        <v>100110</v>
      </c>
    </row>
    <row r="10">
      <c r="A10" s="4" t="inlineStr">
        <is>
          <t>Total current assets</t>
        </is>
      </c>
      <c r="B10" s="5" t="n">
        <v>1071638</v>
      </c>
      <c r="C10" s="5" t="n">
        <v>1259729</v>
      </c>
    </row>
    <row r="11">
      <c r="A11" s="4" t="inlineStr">
        <is>
          <t>Property, plant and equipment, net</t>
        </is>
      </c>
      <c r="B11" s="5" t="n">
        <v>808666</v>
      </c>
      <c r="C11" s="5" t="n">
        <v>892309</v>
      </c>
    </row>
    <row r="12">
      <c r="A12" s="4" t="inlineStr">
        <is>
          <t>Operating lease right-of-use assets, net</t>
        </is>
      </c>
      <c r="B12" s="5" t="n">
        <v>102698</v>
      </c>
      <c r="C12" s="5" t="n">
        <v>109795</v>
      </c>
    </row>
    <row r="13">
      <c r="A13" s="4" t="inlineStr">
        <is>
          <t>Goodwill</t>
        </is>
      </c>
      <c r="B13" s="5" t="n">
        <v>142668</v>
      </c>
      <c r="C13" s="5" t="n">
        <v>142250</v>
      </c>
    </row>
    <row r="14">
      <c r="A14" s="4" t="inlineStr">
        <is>
          <t>Intangible assets, net</t>
        </is>
      </c>
      <c r="B14" s="5" t="n">
        <v>61980</v>
      </c>
      <c r="C14" s="5" t="n">
        <v>67679</v>
      </c>
    </row>
    <row r="15">
      <c r="A15" s="4" t="inlineStr">
        <is>
          <t>Other assets</t>
        </is>
      </c>
      <c r="B15" s="5" t="n">
        <v>130941</v>
      </c>
      <c r="C15" s="5" t="n">
        <v>140182</v>
      </c>
    </row>
    <row r="16">
      <c r="A16" s="4" t="inlineStr">
        <is>
          <t>Total assets</t>
        </is>
      </c>
      <c r="B16" s="5" t="n">
        <v>2318591</v>
      </c>
      <c r="C16" s="5" t="n">
        <v>2611944</v>
      </c>
    </row>
    <row r="17">
      <c r="A17" s="3" t="inlineStr">
        <is>
          <t>Current liabilities:</t>
        </is>
      </c>
    </row>
    <row r="18">
      <c r="A18" s="4" t="inlineStr">
        <is>
          <t>Debt payable within one year</t>
        </is>
      </c>
      <c r="B18" s="5" t="n">
        <v>40102</v>
      </c>
      <c r="C18" s="5" t="n">
        <v>40731</v>
      </c>
    </row>
    <row r="19">
      <c r="A19" s="4" t="inlineStr">
        <is>
          <t>Accounts payable</t>
        </is>
      </c>
      <c r="B19" s="5" t="n">
        <v>336440</v>
      </c>
      <c r="C19" s="5" t="n">
        <v>385284</v>
      </c>
    </row>
    <row r="20">
      <c r="A20" s="4" t="inlineStr">
        <is>
          <t>Payroll liabilities</t>
        </is>
      </c>
      <c r="B20" s="5" t="n">
        <v>87280</v>
      </c>
      <c r="C20" s="5" t="n">
        <v>112727</v>
      </c>
    </row>
    <row r="21">
      <c r="A21" s="4" t="inlineStr">
        <is>
          <t>Accrued liabilities</t>
        </is>
      </c>
      <c r="B21" s="5" t="n">
        <v>122400</v>
      </c>
      <c r="C21" s="5" t="n">
        <v>110827</v>
      </c>
    </row>
    <row r="22">
      <c r="A22" s="4" t="inlineStr">
        <is>
          <t>Current operating lease liabilities</t>
        </is>
      </c>
      <c r="B22" s="5" t="n">
        <v>21407</v>
      </c>
      <c r="C22" s="5" t="n">
        <v>21711</v>
      </c>
    </row>
    <row r="23">
      <c r="A23" s="4" t="inlineStr">
        <is>
          <t>Total current liabilities</t>
        </is>
      </c>
      <c r="B23" s="5" t="n">
        <v>607629</v>
      </c>
      <c r="C23" s="5" t="n">
        <v>671280</v>
      </c>
    </row>
    <row r="24">
      <c r="A24" s="4" t="inlineStr">
        <is>
          <t>Long-term debt</t>
        </is>
      </c>
      <c r="B24" s="5" t="n">
        <v>981010</v>
      </c>
      <c r="C24" s="5" t="n">
        <v>982760</v>
      </c>
    </row>
    <row r="25">
      <c r="A25" s="4" t="inlineStr">
        <is>
          <t>Pension benefits</t>
        </is>
      </c>
      <c r="B25" s="5" t="n">
        <v>141562</v>
      </c>
      <c r="C25" s="5" t="n">
        <v>152230</v>
      </c>
    </row>
    <row r="26">
      <c r="A26" s="4" t="inlineStr">
        <is>
          <t>Postretirement benefits other than pensions</t>
        </is>
      </c>
      <c r="B26" s="5" t="n">
        <v>49936</v>
      </c>
      <c r="C26" s="5" t="n">
        <v>49613</v>
      </c>
    </row>
    <row r="27">
      <c r="A27" s="4" t="inlineStr">
        <is>
          <t>Long-term operating lease liabilities</t>
        </is>
      </c>
      <c r="B27" s="5" t="n">
        <v>84891</v>
      </c>
      <c r="C27" s="5" t="n">
        <v>90517</v>
      </c>
    </row>
    <row r="28">
      <c r="A28" s="4" t="inlineStr">
        <is>
          <t>Other liabilities</t>
        </is>
      </c>
      <c r="B28" s="5" t="n">
        <v>47111</v>
      </c>
      <c r="C28" s="5" t="n">
        <v>41433</v>
      </c>
    </row>
    <row r="29">
      <c r="A29" s="4" t="inlineStr">
        <is>
          <t>Total liabilities</t>
        </is>
      </c>
      <c r="B29" s="5" t="n">
        <v>1912139</v>
      </c>
      <c r="C29" s="5" t="n">
        <v>1987833</v>
      </c>
    </row>
    <row r="30">
      <c r="A30" s="3" t="inlineStr">
        <is>
          <t>Equity:</t>
        </is>
      </c>
    </row>
    <row r="31">
      <c r="A31" s="4" t="inlineStr">
        <is>
          <t>Common stock, $0.001 par value, 190,000,000 shares authorized; 19,056,439 shares issued and 16,990,630 shares outstanding as of September 30, 2021, and 18,962,894 shares issued and 16,897,085 outstanding as of December 31, 2020</t>
        </is>
      </c>
      <c r="B31" s="5" t="n">
        <v>17</v>
      </c>
      <c r="C31" s="5" t="n">
        <v>17</v>
      </c>
    </row>
    <row r="32">
      <c r="A32" s="4" t="inlineStr">
        <is>
          <t>Additional paid-in capital</t>
        </is>
      </c>
      <c r="B32" s="5" t="n">
        <v>502864</v>
      </c>
      <c r="C32" s="5" t="n">
        <v>498719</v>
      </c>
    </row>
    <row r="33">
      <c r="A33" s="4" t="inlineStr">
        <is>
          <t>Retained earnings</t>
        </is>
      </c>
      <c r="B33" s="5" t="n">
        <v>129622</v>
      </c>
      <c r="C33" s="5" t="n">
        <v>350270</v>
      </c>
    </row>
    <row r="34">
      <c r="A34" s="4" t="inlineStr">
        <is>
          <t>Accumulated other comprehensive loss</t>
        </is>
      </c>
      <c r="B34" s="5" t="n">
        <v>-239308</v>
      </c>
      <c r="C34" s="5" t="n">
        <v>-241896</v>
      </c>
    </row>
    <row r="35">
      <c r="A35" s="4" t="inlineStr">
        <is>
          <t>Total Cooper-Standard Holdings Inc. equity</t>
        </is>
      </c>
      <c r="B35" s="5" t="n">
        <v>393195</v>
      </c>
      <c r="C35" s="5" t="n">
        <v>607110</v>
      </c>
    </row>
    <row r="36">
      <c r="A36" s="4" t="inlineStr">
        <is>
          <t>Noncontrolling interests</t>
        </is>
      </c>
      <c r="B36" s="5" t="n">
        <v>13257</v>
      </c>
      <c r="C36" s="5" t="n">
        <v>17001</v>
      </c>
    </row>
    <row r="37">
      <c r="A37" s="4" t="inlineStr">
        <is>
          <t>Total equity</t>
        </is>
      </c>
      <c r="B37" s="5" t="n">
        <v>406452</v>
      </c>
      <c r="C37" s="5" t="n">
        <v>624111</v>
      </c>
    </row>
    <row r="38">
      <c r="A38" s="4" t="inlineStr">
        <is>
          <t>Total liabilities and equity</t>
        </is>
      </c>
      <c r="B38" s="6" t="n">
        <v>2318591</v>
      </c>
      <c r="C38" s="6" t="n">
        <v>26119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Details of Components of Other Income Expense, Net</t>
        </is>
      </c>
      <c r="B4" s="4" t="inlineStr">
        <is>
          <t>The components of other (expense) income, net were as follows: Three Months Ended September 30, Nine Months Ended September 30, 2021 2020 2021 2020 Foreign currency (losses) gains $ (1,396) $ 2,626 $ (5,546) $ (4,397) Components of net periodic benefit income (cost) other than service cost 531 (56) 631 (165) Factoring costs (117) (120) (421) (591) Miscellaneous income (expense) 488 334 1,115 (204) Other (expense) income, net $ (494) $ 2,784 $ (4,221) $ (5,3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 [Table Text Block]</t>
        </is>
      </c>
      <c r="B4" s="4" t="inlineStr">
        <is>
          <t>Income tax expense (benefit), (loss) income before income taxes and the corresponding effective tax rate for the three and nine months ended September 30, 2021 and 2020 were as follows: Three Months Ended September 30, Nine Months Ended September 30, 2021 2020 2021 2020 Income tax expense (benefit) $ 32,121 $ (2,386) $ 15,598 $ (55,485) (Loss) income before income taxes (92,743) 4,323 (208,508) (297,199) Effective tax rate (35) % (55) % (7) % 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oper-Standard Holdings Inc. (Tables)</t>
        </is>
      </c>
      <c r="B1" s="2" t="inlineStr">
        <is>
          <t>9 Months Ended</t>
        </is>
      </c>
    </row>
    <row r="2">
      <c r="B2" s="2" t="inlineStr">
        <is>
          <t>Sep. 30, 2021</t>
        </is>
      </c>
    </row>
    <row r="3">
      <c r="A3" s="3" t="inlineStr">
        <is>
          <t>Earnings Per Share [Abstract]</t>
        </is>
      </c>
    </row>
    <row r="4">
      <c r="A4" s="4" t="inlineStr">
        <is>
          <t>Basic and diluted net income per share attributable</t>
        </is>
      </c>
      <c r="B4" s="4" t="inlineStr">
        <is>
          <t>Information used to compute basic and diluted net (loss) income per share attributable to Cooper-Standard Holdings Inc. was as follows: Three Months Ended September 30, Nine Months Ended September 30, 2021 2020 2021 2020 Net (loss) income available to Cooper-Standard Holdings Inc. common stockholders $ (123,173) $ 4,381 $ (220,648) $ (240,426) Basic weighted average shares of common stock outstanding 17,097,766 16,927,924 17,027,226 16,908,940 Dilutive effect of common stock equivalents — 87,031 — — Diluted weighted average shares of common stock outstanding 17,097,766 17,014,955 17,027,226 16,908,940 Basic net (loss) income per share attributable to Cooper-Standard Holdings Inc. $ (7.20) $ 0.26 $ (12.96) $ (14.22) Diluted net (loss) income per share attributable to Cooper-Standard Holdings Inc. $ (7.20) $ 0.26 $ (12.96) $ (14.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Changes in Accumulated Other Comprehensive Income (Loss)</t>
        </is>
      </c>
      <c r="B4" s="4" t="inlineStr">
        <is>
          <t xml:space="preserve">Changes in accumulated other comprehensive loss by component, net of related tax, were as follows: Three Months Ended September 30, Nine Months Ended September 30, 2021 2020 2021 2020 Foreign currency translation adjustment Balance at beginning of period $ (134,377) $ (175,616) $ (136,579) $ (153,933) Other comprehensive (loss) income before reclassifications (6,134) (1) 15,200 (1) (3,932) (1) (6,483) (1) Amounts reclassified from accumulated other comprehensive loss 144 1,646 144 1,646 Balance at end of period $ (140,367) $ (158,770) $ (140,367) $ (158,770) Benefit plan liabilities Balance at beginning of period $ (102,729) $ (98,194) $ (106,079) $ (100,160) Other comprehensive income (loss) before reclassifications 4,119 (2) (2,422) (2) 5,160 (2) (1,803) (2) Amounts reclassified from accumulated other comprehensive loss 859 (3) 1,569 (4) 3,168 (5) 2,916 (6) Balance at end of period $ (97,751) $ (99,047) $ (97,751) $ (99,047) Fair value change of derivatives Balance at beginning of period $ 942 $ (3,486) $ 762 $ 352 Other comprehensive (loss) income before reclassifications (1,760) (7) 786 (7) (1,184) (7) (6,370) (7) Amounts reclassified from accumulated other comprehensive loss (372) (8) 1,286 (8) (768) (8) 4,604 (8) Balance at end of period $ (1,190) $ (1,414) $ (1,190) $ (1,414) Accumulated other comprehensive loss, ending balance $ (239,308) $ (259,231) $ (239,308) $ (259,231) (1) Includes other comprehensive (loss) income related to intra-entity foreign currency balances that are of a long-term investment nature of $(9,265) and $7,368 for the three months ended September 30, 2021 and 2020, respectively, and $(5,986) and $(11,850) for the nine months ended September 30, 2021 and 2020, respectively. (2) Net of tax expense (benefit) of $27 and $57 for the three months ended September 30, 2021 and 2020, respectively, and $(250) and $347 for the nine months ended September 30, 2021 and 2020, respectively. Includes other comprehensive gain of $2,666 for each of the three and nine months ended September 30, 2021 related to benefit plan liability remeasurement due to a non-U.S. curtailment event. Includes other comprehensive loss of $371 for each of the three and nine months ended September 30, 2020 related to benefit plan liability remeasurement due to the divestiture of certain businesses in Europe and India. (3) Includes the effect of the amortization of actuarial losses of $664, amortization of prior service cost of $41, and impact of curtailment of $193, net of tax of $39. (4) Includes the effect of the amortization of actuarial losses of $982, amortization of prior service cost of $25, and net settlement loss of $1,059, offset by net curtailment gain of $315 and net of tax of $182. (5) Includes the effect of the amortization of actuarial losses of $2,916, amortization of prior service cost of $169, and impact of curtailment of $310, net of tax of $227. (6) Includes the effect of the amortization of actuarial losses of $2,769, amortization of prior service cost of $67, and net settlement loss of $1,059, offset by net curtailment gain of $315 and net of tax of $664. (7) Net of tax expense (benefit) of $154 and $265 for the three months ended September 30, 2021 and 2020, respectively, and $220 and $(2,078) for the nine months ended September 30, 2021 and 2020,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hare-Based Compensation Expense By Type [Table Text Block]</t>
        </is>
      </c>
      <c r="B4" s="4" t="inlineStr">
        <is>
          <t xml:space="preserve">Share-based compensation expense was as follows: Three Months Ended September 30, Nine Months Ended September 30, 2021 2020 2021 2020 PUs $ 357 $ 127 $ 51 $ 346 RSUs 873 1,305 3,004 4,715 Stock options 549 610 1,726 1,916 Total $ 1,779 $ 2,042 $ 4,781 $ 6,9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Information on Company's Business Segments</t>
        </is>
      </c>
      <c r="B4" s="4" t="inlineStr">
        <is>
          <t xml:space="preserve">Certain financial information on the Company’s reportable segments was as follows: Three Months Ended September 30, 2021 2020 External Sales Intersegment Sales Adjusted EBITDA External Sales Intersegment Sales Adjusted EBITDA North America $ 270,592 $ 2,711 $ 8,817 $ 359,007 $ 2,372 $ 58,115 Europe 98,682 1,903 (25,112) 146,029 2,440 (1,466) Asia Pacific 109,526 306 (14,274) 131,063 1,008 12,246 South America 15,981 — (3,422) 17,580 4 (2,680) Total Automotive 494,781 4,920 (33,991) 653,679 5,824 66,215 Corporate, eliminations and other 31,909 (4,920) 132 29,521 (5,824) (2,081) Consolidated $ 526,690 $ — $ (33,859) $ 683,200 $ — $ 64,134 Nine Months Ended September 30, 2021 2020 External Sales Intersegment Sales Adjusted EBITDA External Sales Intersegment Sales Adjusted EBITDA North America $ 857,153 $ 7,484 $ 50,806 $ 820,145 $ 8,968 $ 52,260 Europe 397,079 7,718 (40,992) 410,076 6,755 (47,492) Asia Pacific 327,666 1,794 (13,024) 316,133 1,678 (6,983) South America 45,620 15 (6,756) 41,932 72 (11,608) Total Automotive 1,627,518 17,011 (9,966) 1,588,286 17,473 (13,823) Corporate, eliminations and other 101,324 (17,011) (79) 90,271 (17,473) (7,516) Consolidated $ 1,728,842 $ — $ (10,045) $ 1,678,557 $ — $ (21,339) Three Months Ended September 30, Nine Months Ended September 30, 2021 2020 2021 2020 Adjusted EBITDA $ (33,859) $ 64,134 $ (10,045) $ (21,339) Restructuring charges (1,573) (6,186) (34,251) (23,236) Impairment charges (1,006) (100) (1,847) (87,417) Gain on sale of business, net — 2,314 696 2,314 Lease termination costs (322) (83) (430) (684) Project costs — — — (4,234) Divested noncontrolling interest debt extinguishment — (3,595) — (3,595) EBITDA $ (36,760) $ 56,484 $ (45,877) $ (138,191) Income tax (expense) benefit (32,121) 2,386 (15,598) 55,485 Interest expense, net of interest income (18,243) (17,985) (54,152) (40,993) Depreciation and amortization (36,049) (36,504) (105,021) (116,727) Net (loss) income attributable to Cooper-Standard Holdings Inc. $ (123,173) $ 4,381 $ (220,648) $ (240,426) September 30, 2021 December 31, 2020 Segment assets: North America $ 905,347 $ 907,652 Europe 473,071 465,031 Asia Pacific 484,490 587,610 South America 61,815 64,800 Total Automotive 1,924,723 2,025,093 Corporate, eliminations and other 393,868 586,851 Consolidated $ 2,318,591 $ 2,611,9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 and Divestitures (Details) € in Thousands, $ in Thousands</t>
        </is>
      </c>
      <c r="B1" s="2" t="inlineStr">
        <is>
          <t>Jul. 01, 2020EUR (€)</t>
        </is>
      </c>
      <c r="C1" s="2" t="inlineStr">
        <is>
          <t>Sep. 30, 2021USD ($)</t>
        </is>
      </c>
      <c r="D1" s="2" t="inlineStr">
        <is>
          <t>Sep. 30, 2020USD ($)</t>
        </is>
      </c>
      <c r="E1" s="2" t="inlineStr">
        <is>
          <t>Sep. 30, 2021USD ($)</t>
        </is>
      </c>
      <c r="F1" s="2" t="inlineStr">
        <is>
          <t>Sep. 30, 2020USD ($)</t>
        </is>
      </c>
    </row>
    <row r="2">
      <c r="A2" s="3" t="inlineStr">
        <is>
          <t>Income Statement, Balance Sheet and Additional Disclosures by Disposal Groups, Including Discontinued Operations [Line Items]</t>
        </is>
      </c>
    </row>
    <row r="3">
      <c r="A3" s="4" t="inlineStr">
        <is>
          <t>Proceeds from sale of business</t>
        </is>
      </c>
      <c r="B3" s="9" t="n">
        <v>9000</v>
      </c>
      <c r="E3" s="6" t="n">
        <v>0</v>
      </c>
      <c r="F3" s="6" t="n">
        <v>17006</v>
      </c>
    </row>
    <row r="4">
      <c r="A4" s="4" t="inlineStr">
        <is>
          <t>Gain on sale of business, net</t>
        </is>
      </c>
      <c r="C4" s="6" t="n">
        <v>0</v>
      </c>
      <c r="D4" s="6" t="n">
        <v>-2314</v>
      </c>
      <c r="E4" s="6" t="n">
        <v>-696</v>
      </c>
      <c r="F4" s="5" t="n">
        <v>-2314</v>
      </c>
    </row>
    <row r="5">
      <c r="A5" s="4" t="inlineStr">
        <is>
          <t>Impairment of assets held for sale</t>
        </is>
      </c>
      <c r="F5" s="6" t="n">
        <v>-86470</v>
      </c>
    </row>
    <row r="6">
      <c r="A6" s="4" t="inlineStr">
        <is>
          <t>Accounts Receivable, Allowance for Credit Loss, Period Increase (Decrease)</t>
        </is>
      </c>
      <c r="C6" s="6" t="n">
        <v>11218</v>
      </c>
    </row>
    <row r="7">
      <c r="A7" s="4" t="inlineStr">
        <is>
          <t>Corporate Joint Venture [Member]</t>
        </is>
      </c>
    </row>
    <row r="8">
      <c r="A8" s="3" t="inlineStr">
        <is>
          <t>Income Statement, Balance Sheet and Additional Disclosures by Disposal Groups, Including Discontinued Operations [Line Items]</t>
        </is>
      </c>
    </row>
    <row r="9">
      <c r="A9" s="4" t="inlineStr">
        <is>
          <t>Gain on sale of business, net</t>
        </is>
      </c>
      <c r="D9" s="5" t="n">
        <v>-1334</v>
      </c>
    </row>
    <row r="10">
      <c r="A10" s="4" t="inlineStr">
        <is>
          <t>DivestitureMutares [Member]</t>
        </is>
      </c>
    </row>
    <row r="11">
      <c r="A11" s="3" t="inlineStr">
        <is>
          <t>Income Statement, Balance Sheet and Additional Disclosures by Disposal Groups, Including Discontinued Operations [Line Items]</t>
        </is>
      </c>
    </row>
    <row r="12">
      <c r="A12" s="4" t="inlineStr">
        <is>
          <t>Gain on sale of business, net</t>
        </is>
      </c>
      <c r="D12" s="5" t="n">
        <v>167</v>
      </c>
    </row>
    <row r="13">
      <c r="A13" s="4" t="inlineStr">
        <is>
          <t>Anti-vibration systems [Member]</t>
        </is>
      </c>
    </row>
    <row r="14">
      <c r="A14" s="3" t="inlineStr">
        <is>
          <t>Income Statement, Balance Sheet and Additional Disclosures by Disposal Groups, Including Discontinued Operations [Line Items]</t>
        </is>
      </c>
    </row>
    <row r="15">
      <c r="A15" s="4" t="inlineStr">
        <is>
          <t>Gain on sale of business, net</t>
        </is>
      </c>
      <c r="D15" s="6" t="n">
        <v>-1147</v>
      </c>
    </row>
    <row r="16">
      <c r="A16" s="4" t="inlineStr">
        <is>
          <t>Obligations [Member]</t>
        </is>
      </c>
    </row>
    <row r="17">
      <c r="A17" s="3" t="inlineStr">
        <is>
          <t>Income Statement, Balance Sheet and Additional Disclosures by Disposal Groups, Including Discontinued Operations [Line Items]</t>
        </is>
      </c>
    </row>
    <row r="18">
      <c r="A18" s="4" t="inlineStr">
        <is>
          <t>Proceeds from sale of business | €</t>
        </is>
      </c>
      <c r="B18" s="5" t="n">
        <v>2500</v>
      </c>
    </row>
    <row r="19">
      <c r="A19" s="4" t="inlineStr">
        <is>
          <t>Cash and Cash Equivalents</t>
        </is>
      </c>
    </row>
    <row r="20">
      <c r="A20" s="3" t="inlineStr">
        <is>
          <t>Income Statement, Balance Sheet and Additional Disclosures by Disposal Groups, Including Discontinued Operations [Line Items]</t>
        </is>
      </c>
    </row>
    <row r="21">
      <c r="A21" s="4" t="inlineStr">
        <is>
          <t>Proceeds from sale of business | €</t>
        </is>
      </c>
      <c r="B21" s="9" t="n">
        <v>6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by end custom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 Including Assessed Tax</t>
        </is>
      </c>
      <c r="B4" s="6" t="n">
        <v>526690</v>
      </c>
      <c r="C4" s="6" t="n">
        <v>683200</v>
      </c>
      <c r="D4" s="6" t="n">
        <v>1728842</v>
      </c>
      <c r="E4" s="6" t="n">
        <v>1678557</v>
      </c>
    </row>
    <row r="5">
      <c r="A5" s="4" t="inlineStr">
        <is>
          <t>Passenger and Light Duty</t>
        </is>
      </c>
    </row>
    <row r="6">
      <c r="A6" s="3" t="inlineStr">
        <is>
          <t>Disaggregation of Revenue [Line Items]</t>
        </is>
      </c>
    </row>
    <row r="7">
      <c r="A7" s="4" t="inlineStr">
        <is>
          <t>Revenue from Contract with Customer, Including Assessed Tax</t>
        </is>
      </c>
      <c r="B7" s="5" t="n">
        <v>481747</v>
      </c>
      <c r="C7" s="5" t="n">
        <v>639150</v>
      </c>
      <c r="D7" s="5" t="n">
        <v>1585839</v>
      </c>
      <c r="E7" s="5" t="n">
        <v>1534974</v>
      </c>
    </row>
    <row r="8">
      <c r="A8" s="4" t="inlineStr">
        <is>
          <t>Commercial [Member]</t>
        </is>
      </c>
    </row>
    <row r="9">
      <c r="A9" s="3" t="inlineStr">
        <is>
          <t>Disaggregation of Revenue [Line Items]</t>
        </is>
      </c>
    </row>
    <row r="10">
      <c r="A10" s="4" t="inlineStr">
        <is>
          <t>Revenue from Contract with Customer, Including Assessed Tax</t>
        </is>
      </c>
      <c r="B10" s="5" t="n">
        <v>9792</v>
      </c>
      <c r="C10" s="5" t="n">
        <v>9352</v>
      </c>
      <c r="D10" s="5" t="n">
        <v>33688</v>
      </c>
      <c r="E10" s="5" t="n">
        <v>27207</v>
      </c>
    </row>
    <row r="11">
      <c r="A11" s="4" t="inlineStr">
        <is>
          <t>Other Customers [Member]</t>
        </is>
      </c>
    </row>
    <row r="12">
      <c r="A12" s="3" t="inlineStr">
        <is>
          <t>Disaggregation of Revenue [Line Items]</t>
        </is>
      </c>
    </row>
    <row r="13">
      <c r="A13" s="4" t="inlineStr">
        <is>
          <t>Revenue from Contract with Customer, Including Assessed Tax</t>
        </is>
      </c>
      <c r="B13" s="5" t="n">
        <v>35151</v>
      </c>
      <c r="C13" s="5" t="n">
        <v>34698</v>
      </c>
      <c r="D13" s="5" t="n">
        <v>109315</v>
      </c>
      <c r="E13" s="5" t="n">
        <v>116376</v>
      </c>
    </row>
    <row r="14">
      <c r="A14" s="4" t="inlineStr">
        <is>
          <t>North America [Member]</t>
        </is>
      </c>
    </row>
    <row r="15">
      <c r="A15" s="3" t="inlineStr">
        <is>
          <t>Disaggregation of Revenue [Line Items]</t>
        </is>
      </c>
    </row>
    <row r="16">
      <c r="A16" s="4" t="inlineStr">
        <is>
          <t>Revenue from Contract with Customer, Including Assessed Tax</t>
        </is>
      </c>
      <c r="B16" s="5" t="n">
        <v>270592</v>
      </c>
      <c r="C16" s="5" t="n">
        <v>359007</v>
      </c>
      <c r="D16" s="5" t="n">
        <v>857153</v>
      </c>
      <c r="E16" s="5" t="n">
        <v>820145</v>
      </c>
    </row>
    <row r="17">
      <c r="A17" s="4" t="inlineStr">
        <is>
          <t>North America [Member] | Passenger and Light Duty</t>
        </is>
      </c>
    </row>
    <row r="18">
      <c r="A18" s="3" t="inlineStr">
        <is>
          <t>Disaggregation of Revenue [Line Items]</t>
        </is>
      </c>
    </row>
    <row r="19">
      <c r="A19" s="4" t="inlineStr">
        <is>
          <t>Revenue from Contract with Customer, Including Assessed Tax</t>
        </is>
      </c>
      <c r="B19" s="5" t="n">
        <v>262821</v>
      </c>
      <c r="C19" s="5" t="n">
        <v>350016</v>
      </c>
      <c r="D19" s="5" t="n">
        <v>834545</v>
      </c>
      <c r="E19" s="5" t="n">
        <v>796937</v>
      </c>
    </row>
    <row r="20">
      <c r="A20" s="4" t="inlineStr">
        <is>
          <t>North America [Member] | Commercial [Member]</t>
        </is>
      </c>
    </row>
    <row r="21">
      <c r="A21" s="3" t="inlineStr">
        <is>
          <t>Disaggregation of Revenue [Line Items]</t>
        </is>
      </c>
    </row>
    <row r="22">
      <c r="A22" s="4" t="inlineStr">
        <is>
          <t>Revenue from Contract with Customer, Including Assessed Tax</t>
        </is>
      </c>
      <c r="B22" s="5" t="n">
        <v>3341</v>
      </c>
      <c r="C22" s="5" t="n">
        <v>3179</v>
      </c>
      <c r="D22" s="5" t="n">
        <v>11027</v>
      </c>
      <c r="E22" s="5" t="n">
        <v>8328</v>
      </c>
    </row>
    <row r="23">
      <c r="A23" s="4" t="inlineStr">
        <is>
          <t>North America [Member] | Other Customers [Member]</t>
        </is>
      </c>
    </row>
    <row r="24">
      <c r="A24" s="3" t="inlineStr">
        <is>
          <t>Disaggregation of Revenue [Line Items]</t>
        </is>
      </c>
    </row>
    <row r="25">
      <c r="A25" s="4" t="inlineStr">
        <is>
          <t>Revenue from Contract with Customer, Including Assessed Tax</t>
        </is>
      </c>
      <c r="B25" s="5" t="n">
        <v>4430</v>
      </c>
      <c r="C25" s="5" t="n">
        <v>5812</v>
      </c>
      <c r="D25" s="5" t="n">
        <v>11581</v>
      </c>
      <c r="E25" s="5" t="n">
        <v>14880</v>
      </c>
    </row>
    <row r="26">
      <c r="A26" s="4" t="inlineStr">
        <is>
          <t>Europe [Member]</t>
        </is>
      </c>
    </row>
    <row r="27">
      <c r="A27" s="3" t="inlineStr">
        <is>
          <t>Disaggregation of Revenue [Line Items]</t>
        </is>
      </c>
    </row>
    <row r="28">
      <c r="A28" s="4" t="inlineStr">
        <is>
          <t>Revenue from Contract with Customer, Including Assessed Tax</t>
        </is>
      </c>
      <c r="B28" s="5" t="n">
        <v>98682</v>
      </c>
      <c r="C28" s="5" t="n">
        <v>146029</v>
      </c>
      <c r="D28" s="5" t="n">
        <v>397079</v>
      </c>
      <c r="E28" s="5" t="n">
        <v>410076</v>
      </c>
    </row>
    <row r="29">
      <c r="A29" s="4" t="inlineStr">
        <is>
          <t>Europe [Member] | Passenger and Light Duty</t>
        </is>
      </c>
    </row>
    <row r="30">
      <c r="A30" s="3" t="inlineStr">
        <is>
          <t>Disaggregation of Revenue [Line Items]</t>
        </is>
      </c>
    </row>
    <row r="31">
      <c r="A31" s="4" t="inlineStr">
        <is>
          <t>Revenue from Contract with Customer, Including Assessed Tax</t>
        </is>
      </c>
      <c r="B31" s="5" t="n">
        <v>93766</v>
      </c>
      <c r="C31" s="5" t="n">
        <v>141754</v>
      </c>
      <c r="D31" s="5" t="n">
        <v>380519</v>
      </c>
      <c r="E31" s="5" t="n">
        <v>383288</v>
      </c>
    </row>
    <row r="32">
      <c r="A32" s="4" t="inlineStr">
        <is>
          <t>Europe [Member] | Commercial [Member]</t>
        </is>
      </c>
    </row>
    <row r="33">
      <c r="A33" s="3" t="inlineStr">
        <is>
          <t>Disaggregation of Revenue [Line Items]</t>
        </is>
      </c>
    </row>
    <row r="34">
      <c r="A34" s="4" t="inlineStr">
        <is>
          <t>Revenue from Contract with Customer, Including Assessed Tax</t>
        </is>
      </c>
      <c r="B34" s="5" t="n">
        <v>4773</v>
      </c>
      <c r="C34" s="5" t="n">
        <v>4066</v>
      </c>
      <c r="D34" s="5" t="n">
        <v>16125</v>
      </c>
      <c r="E34" s="5" t="n">
        <v>12846</v>
      </c>
    </row>
    <row r="35">
      <c r="A35" s="4" t="inlineStr">
        <is>
          <t>Europe [Member] | Other Customers [Member]</t>
        </is>
      </c>
    </row>
    <row r="36">
      <c r="A36" s="3" t="inlineStr">
        <is>
          <t>Disaggregation of Revenue [Line Items]</t>
        </is>
      </c>
    </row>
    <row r="37">
      <c r="A37" s="4" t="inlineStr">
        <is>
          <t>Revenue from Contract with Customer, Including Assessed Tax</t>
        </is>
      </c>
      <c r="B37" s="5" t="n">
        <v>143</v>
      </c>
      <c r="C37" s="5" t="n">
        <v>209</v>
      </c>
      <c r="D37" s="5" t="n">
        <v>435</v>
      </c>
      <c r="E37" s="5" t="n">
        <v>13942</v>
      </c>
    </row>
    <row r="38">
      <c r="A38" s="4" t="inlineStr">
        <is>
          <t>Asia Pacific [Member]</t>
        </is>
      </c>
    </row>
    <row r="39">
      <c r="A39" s="3" t="inlineStr">
        <is>
          <t>Disaggregation of Revenue [Line Items]</t>
        </is>
      </c>
    </row>
    <row r="40">
      <c r="A40" s="4" t="inlineStr">
        <is>
          <t>Revenue from Contract with Customer, Including Assessed Tax</t>
        </is>
      </c>
      <c r="B40" s="5" t="n">
        <v>109526</v>
      </c>
      <c r="C40" s="5" t="n">
        <v>131063</v>
      </c>
      <c r="D40" s="5" t="n">
        <v>327666</v>
      </c>
      <c r="E40" s="5" t="n">
        <v>316133</v>
      </c>
    </row>
    <row r="41">
      <c r="A41" s="4" t="inlineStr">
        <is>
          <t>Asia Pacific [Member] | Passenger and Light Duty</t>
        </is>
      </c>
    </row>
    <row r="42">
      <c r="A42" s="3" t="inlineStr">
        <is>
          <t>Disaggregation of Revenue [Line Items]</t>
        </is>
      </c>
    </row>
    <row r="43">
      <c r="A43" s="4" t="inlineStr">
        <is>
          <t>Revenue from Contract with Customer, Including Assessed Tax</t>
        </is>
      </c>
      <c r="B43" s="5" t="n">
        <v>109187</v>
      </c>
      <c r="C43" s="5" t="n">
        <v>129822</v>
      </c>
      <c r="D43" s="5" t="n">
        <v>325178</v>
      </c>
      <c r="E43" s="5" t="n">
        <v>312871</v>
      </c>
    </row>
    <row r="44">
      <c r="A44" s="4" t="inlineStr">
        <is>
          <t>Asia Pacific [Member] | Commercial [Member]</t>
        </is>
      </c>
    </row>
    <row r="45">
      <c r="A45" s="3" t="inlineStr">
        <is>
          <t>Disaggregation of Revenue [Line Items]</t>
        </is>
      </c>
    </row>
    <row r="46">
      <c r="A46" s="4" t="inlineStr">
        <is>
          <t>Revenue from Contract with Customer, Including Assessed Tax</t>
        </is>
      </c>
      <c r="B46" s="5" t="n">
        <v>337</v>
      </c>
      <c r="C46" s="5" t="n">
        <v>1190</v>
      </c>
      <c r="D46" s="5" t="n">
        <v>2484</v>
      </c>
      <c r="E46" s="5" t="n">
        <v>3149</v>
      </c>
    </row>
    <row r="47">
      <c r="A47" s="4" t="inlineStr">
        <is>
          <t>Asia Pacific [Member] | Other Customers [Member]</t>
        </is>
      </c>
    </row>
    <row r="48">
      <c r="A48" s="3" t="inlineStr">
        <is>
          <t>Disaggregation of Revenue [Line Items]</t>
        </is>
      </c>
    </row>
    <row r="49">
      <c r="A49" s="4" t="inlineStr">
        <is>
          <t>Revenue from Contract with Customer, Including Assessed Tax</t>
        </is>
      </c>
      <c r="B49" s="5" t="n">
        <v>2</v>
      </c>
      <c r="C49" s="5" t="n">
        <v>51</v>
      </c>
      <c r="D49" s="5" t="n">
        <v>4</v>
      </c>
      <c r="E49" s="5" t="n">
        <v>113</v>
      </c>
    </row>
    <row r="50">
      <c r="A50" s="4" t="inlineStr">
        <is>
          <t>South America [Member]</t>
        </is>
      </c>
    </row>
    <row r="51">
      <c r="A51" s="3" t="inlineStr">
        <is>
          <t>Disaggregation of Revenue [Line Items]</t>
        </is>
      </c>
    </row>
    <row r="52">
      <c r="A52" s="4" t="inlineStr">
        <is>
          <t>Revenue from Contract with Customer, Including Assessed Tax</t>
        </is>
      </c>
      <c r="B52" s="5" t="n">
        <v>15981</v>
      </c>
      <c r="C52" s="5" t="n">
        <v>17580</v>
      </c>
      <c r="D52" s="5" t="n">
        <v>45620</v>
      </c>
      <c r="E52" s="5" t="n">
        <v>41932</v>
      </c>
    </row>
    <row r="53">
      <c r="A53" s="4" t="inlineStr">
        <is>
          <t>South America [Member] | Passenger and Light Duty</t>
        </is>
      </c>
    </row>
    <row r="54">
      <c r="A54" s="3" t="inlineStr">
        <is>
          <t>Disaggregation of Revenue [Line Items]</t>
        </is>
      </c>
    </row>
    <row r="55">
      <c r="A55" s="4" t="inlineStr">
        <is>
          <t>Revenue from Contract with Customer, Including Assessed Tax</t>
        </is>
      </c>
      <c r="B55" s="5" t="n">
        <v>15973</v>
      </c>
      <c r="C55" s="5" t="n">
        <v>17558</v>
      </c>
      <c r="D55" s="5" t="n">
        <v>45597</v>
      </c>
      <c r="E55" s="5" t="n">
        <v>41878</v>
      </c>
    </row>
    <row r="56">
      <c r="A56" s="4" t="inlineStr">
        <is>
          <t>South America [Member] | Commercial [Member]</t>
        </is>
      </c>
    </row>
    <row r="57">
      <c r="A57" s="3" t="inlineStr">
        <is>
          <t>Disaggregation of Revenue [Line Items]</t>
        </is>
      </c>
    </row>
    <row r="58">
      <c r="A58" s="4" t="inlineStr">
        <is>
          <t>Revenue from Contract with Customer, Including Assessed Tax</t>
        </is>
      </c>
      <c r="B58" s="5" t="n">
        <v>8</v>
      </c>
      <c r="C58" s="5" t="n">
        <v>6</v>
      </c>
      <c r="D58" s="5" t="n">
        <v>23</v>
      </c>
      <c r="E58" s="5" t="n">
        <v>16</v>
      </c>
    </row>
    <row r="59">
      <c r="A59" s="4" t="inlineStr">
        <is>
          <t>South America [Member] | Other Customers [Member]</t>
        </is>
      </c>
    </row>
    <row r="60">
      <c r="A60" s="3" t="inlineStr">
        <is>
          <t>Disaggregation of Revenue [Line Items]</t>
        </is>
      </c>
    </row>
    <row r="61">
      <c r="A61" s="4" t="inlineStr">
        <is>
          <t>Revenue from Contract with Customer, Including Assessed Tax</t>
        </is>
      </c>
      <c r="B61" s="5" t="n">
        <v>0</v>
      </c>
      <c r="C61" s="5" t="n">
        <v>16</v>
      </c>
      <c r="D61" s="5" t="n">
        <v>0</v>
      </c>
      <c r="E61" s="5" t="n">
        <v>38</v>
      </c>
    </row>
    <row r="62">
      <c r="A62" s="4" t="inlineStr">
        <is>
          <t>Corporate and Other [Member]</t>
        </is>
      </c>
    </row>
    <row r="63">
      <c r="A63" s="3" t="inlineStr">
        <is>
          <t>Disaggregation of Revenue [Line Items]</t>
        </is>
      </c>
    </row>
    <row r="64">
      <c r="A64" s="4" t="inlineStr">
        <is>
          <t>Revenue from Contract with Customer, Including Assessed Tax</t>
        </is>
      </c>
      <c r="B64" s="5" t="n">
        <v>31909</v>
      </c>
      <c r="C64" s="5" t="n">
        <v>29521</v>
      </c>
      <c r="D64" s="5" t="n">
        <v>101324</v>
      </c>
      <c r="E64" s="5" t="n">
        <v>90271</v>
      </c>
    </row>
    <row r="65">
      <c r="A65" s="4" t="inlineStr">
        <is>
          <t>Corporate and Other [Member] | Passenger and Light Duty</t>
        </is>
      </c>
    </row>
    <row r="66">
      <c r="A66" s="3" t="inlineStr">
        <is>
          <t>Disaggregation of Revenue [Line Items]</t>
        </is>
      </c>
    </row>
    <row r="67">
      <c r="A67" s="4" t="inlineStr">
        <is>
          <t>Revenue from Contract with Customer, Including Assessed Tax</t>
        </is>
      </c>
      <c r="B67" s="5" t="n">
        <v>0</v>
      </c>
      <c r="C67" s="5" t="n">
        <v>0</v>
      </c>
      <c r="D67" s="5" t="n">
        <v>0</v>
      </c>
      <c r="E67" s="5" t="n">
        <v>0</v>
      </c>
    </row>
    <row r="68">
      <c r="A68" s="4" t="inlineStr">
        <is>
          <t>Corporate and Other [Member] | Commercial [Member]</t>
        </is>
      </c>
    </row>
    <row r="69">
      <c r="A69" s="3" t="inlineStr">
        <is>
          <t>Disaggregation of Revenue [Line Items]</t>
        </is>
      </c>
    </row>
    <row r="70">
      <c r="A70" s="4" t="inlineStr">
        <is>
          <t>Revenue from Contract with Customer, Including Assessed Tax</t>
        </is>
      </c>
      <c r="B70" s="5" t="n">
        <v>1333</v>
      </c>
      <c r="C70" s="5" t="n">
        <v>911</v>
      </c>
      <c r="D70" s="5" t="n">
        <v>4029</v>
      </c>
      <c r="E70" s="5" t="n">
        <v>2868</v>
      </c>
    </row>
    <row r="71">
      <c r="A71" s="4" t="inlineStr">
        <is>
          <t>Corporate and Other [Member] | Other Customers [Member]</t>
        </is>
      </c>
    </row>
    <row r="72">
      <c r="A72" s="3" t="inlineStr">
        <is>
          <t>Disaggregation of Revenue [Line Items]</t>
        </is>
      </c>
    </row>
    <row r="73">
      <c r="A73" s="4" t="inlineStr">
        <is>
          <t>Revenue from Contract with Customer, Including Assessed Tax</t>
        </is>
      </c>
      <c r="B73" s="6" t="n">
        <v>30576</v>
      </c>
      <c r="C73" s="6" t="n">
        <v>28610</v>
      </c>
      <c r="D73" s="6" t="n">
        <v>97295</v>
      </c>
      <c r="E73" s="6" t="n">
        <v>874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by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 Including Assessed Tax</t>
        </is>
      </c>
      <c r="B4" s="6" t="n">
        <v>526690</v>
      </c>
      <c r="C4" s="6" t="n">
        <v>683200</v>
      </c>
      <c r="D4" s="6" t="n">
        <v>1728842</v>
      </c>
      <c r="E4" s="6" t="n">
        <v>1678557</v>
      </c>
    </row>
    <row r="5">
      <c r="A5" s="4" t="inlineStr">
        <is>
          <t>Sealing systems [Member]</t>
        </is>
      </c>
    </row>
    <row r="6">
      <c r="A6" s="3" t="inlineStr">
        <is>
          <t>Disaggregation of Revenue [Line Items]</t>
        </is>
      </c>
    </row>
    <row r="7">
      <c r="A7" s="4" t="inlineStr">
        <is>
          <t>Revenue from Contract with Customer, Including Assessed Tax</t>
        </is>
      </c>
      <c r="B7" s="5" t="n">
        <v>260446</v>
      </c>
      <c r="C7" s="5" t="n">
        <v>349262</v>
      </c>
      <c r="D7" s="5" t="n">
        <v>860842</v>
      </c>
      <c r="E7" s="5" t="n">
        <v>838227</v>
      </c>
    </row>
    <row r="8">
      <c r="A8" s="4" t="inlineStr">
        <is>
          <t>Fuel and brake delivery systems [Member]</t>
        </is>
      </c>
    </row>
    <row r="9">
      <c r="A9" s="3" t="inlineStr">
        <is>
          <t>Disaggregation of Revenue [Line Items]</t>
        </is>
      </c>
    </row>
    <row r="10">
      <c r="A10" s="4" t="inlineStr">
        <is>
          <t>Revenue from Contract with Customer, Including Assessed Tax</t>
        </is>
      </c>
      <c r="B10" s="5" t="n">
        <v>125270</v>
      </c>
      <c r="C10" s="5" t="n">
        <v>179226</v>
      </c>
      <c r="D10" s="5" t="n">
        <v>433644</v>
      </c>
      <c r="E10" s="5" t="n">
        <v>418049</v>
      </c>
    </row>
    <row r="11">
      <c r="A11" s="4" t="inlineStr">
        <is>
          <t>Fluid transfer systems [Member]</t>
        </is>
      </c>
    </row>
    <row r="12">
      <c r="A12" s="3" t="inlineStr">
        <is>
          <t>Disaggregation of Revenue [Line Items]</t>
        </is>
      </c>
    </row>
    <row r="13">
      <c r="A13" s="4" t="inlineStr">
        <is>
          <t>Revenue from Contract with Customer, Including Assessed Tax</t>
        </is>
      </c>
      <c r="B13" s="5" t="n">
        <v>109065</v>
      </c>
      <c r="C13" s="5" t="n">
        <v>125191</v>
      </c>
      <c r="D13" s="5" t="n">
        <v>333032</v>
      </c>
      <c r="E13" s="5" t="n">
        <v>319901</v>
      </c>
    </row>
    <row r="14">
      <c r="A14" s="4" t="inlineStr">
        <is>
          <t>Other products [Member]</t>
        </is>
      </c>
    </row>
    <row r="15">
      <c r="A15" s="3" t="inlineStr">
        <is>
          <t>Disaggregation of Revenue [Line Items]</t>
        </is>
      </c>
    </row>
    <row r="16">
      <c r="A16" s="4" t="inlineStr">
        <is>
          <t>Revenue from Contract with Customer, Including Assessed Tax</t>
        </is>
      </c>
      <c r="B16" s="5" t="n">
        <v>31909</v>
      </c>
      <c r="C16" s="5" t="n">
        <v>29521</v>
      </c>
      <c r="D16" s="5" t="n">
        <v>101324</v>
      </c>
      <c r="E16" s="5" t="n">
        <v>102380</v>
      </c>
    </row>
    <row r="17">
      <c r="A17" s="4" t="inlineStr">
        <is>
          <t>North America [Member]</t>
        </is>
      </c>
    </row>
    <row r="18">
      <c r="A18" s="3" t="inlineStr">
        <is>
          <t>Disaggregation of Revenue [Line Items]</t>
        </is>
      </c>
    </row>
    <row r="19">
      <c r="A19" s="4" t="inlineStr">
        <is>
          <t>Revenue from Contract with Customer, Including Assessed Tax</t>
        </is>
      </c>
      <c r="B19" s="5" t="n">
        <v>270592</v>
      </c>
      <c r="C19" s="5" t="n">
        <v>359007</v>
      </c>
      <c r="D19" s="5" t="n">
        <v>857153</v>
      </c>
      <c r="E19" s="5" t="n">
        <v>820145</v>
      </c>
    </row>
    <row r="20">
      <c r="A20" s="4" t="inlineStr">
        <is>
          <t>North America [Member] | Sealing systems [Member]</t>
        </is>
      </c>
    </row>
    <row r="21">
      <c r="A21" s="3" t="inlineStr">
        <is>
          <t>Disaggregation of Revenue [Line Items]</t>
        </is>
      </c>
    </row>
    <row r="22">
      <c r="A22" s="4" t="inlineStr">
        <is>
          <t>Revenue from Contract with Customer, Including Assessed Tax</t>
        </is>
      </c>
      <c r="B22" s="5" t="n">
        <v>102636</v>
      </c>
      <c r="C22" s="5" t="n">
        <v>138823</v>
      </c>
      <c r="D22" s="5" t="n">
        <v>313985</v>
      </c>
      <c r="E22" s="5" t="n">
        <v>312331</v>
      </c>
    </row>
    <row r="23">
      <c r="A23" s="4" t="inlineStr">
        <is>
          <t>North America [Member] | Fuel and brake delivery systems [Member]</t>
        </is>
      </c>
    </row>
    <row r="24">
      <c r="A24" s="3" t="inlineStr">
        <is>
          <t>Disaggregation of Revenue [Line Items]</t>
        </is>
      </c>
    </row>
    <row r="25">
      <c r="A25" s="4" t="inlineStr">
        <is>
          <t>Revenue from Contract with Customer, Including Assessed Tax</t>
        </is>
      </c>
      <c r="B25" s="5" t="n">
        <v>80549</v>
      </c>
      <c r="C25" s="5" t="n">
        <v>118997</v>
      </c>
      <c r="D25" s="5" t="n">
        <v>275594</v>
      </c>
      <c r="E25" s="5" t="n">
        <v>266203</v>
      </c>
    </row>
    <row r="26">
      <c r="A26" s="4" t="inlineStr">
        <is>
          <t>North America [Member] | Fluid transfer systems [Member]</t>
        </is>
      </c>
    </row>
    <row r="27">
      <c r="A27" s="3" t="inlineStr">
        <is>
          <t>Disaggregation of Revenue [Line Items]</t>
        </is>
      </c>
    </row>
    <row r="28">
      <c r="A28" s="4" t="inlineStr">
        <is>
          <t>Revenue from Contract with Customer, Including Assessed Tax</t>
        </is>
      </c>
      <c r="B28" s="5" t="n">
        <v>87407</v>
      </c>
      <c r="C28" s="5" t="n">
        <v>101187</v>
      </c>
      <c r="D28" s="5" t="n">
        <v>267574</v>
      </c>
      <c r="E28" s="5" t="n">
        <v>241611</v>
      </c>
    </row>
    <row r="29">
      <c r="A29" s="4" t="inlineStr">
        <is>
          <t>North America [Member] | Other products [Member]</t>
        </is>
      </c>
    </row>
    <row r="30">
      <c r="A30" s="3" t="inlineStr">
        <is>
          <t>Disaggregation of Revenue [Line Items]</t>
        </is>
      </c>
    </row>
    <row r="31">
      <c r="A31" s="4" t="inlineStr">
        <is>
          <t>Revenue from Contract with Customer, Including Assessed Tax</t>
        </is>
      </c>
      <c r="B31" s="5" t="n">
        <v>0</v>
      </c>
      <c r="C31" s="5" t="n">
        <v>0</v>
      </c>
      <c r="D31" s="5" t="n">
        <v>0</v>
      </c>
      <c r="E31" s="5" t="n">
        <v>0</v>
      </c>
    </row>
    <row r="32">
      <c r="A32" s="4" t="inlineStr">
        <is>
          <t>Europe [Member]</t>
        </is>
      </c>
    </row>
    <row r="33">
      <c r="A33" s="3" t="inlineStr">
        <is>
          <t>Disaggregation of Revenue [Line Items]</t>
        </is>
      </c>
    </row>
    <row r="34">
      <c r="A34" s="4" t="inlineStr">
        <is>
          <t>Revenue from Contract with Customer, Including Assessed Tax</t>
        </is>
      </c>
      <c r="B34" s="5" t="n">
        <v>98682</v>
      </c>
      <c r="C34" s="5" t="n">
        <v>146029</v>
      </c>
      <c r="D34" s="5" t="n">
        <v>397079</v>
      </c>
      <c r="E34" s="5" t="n">
        <v>410076</v>
      </c>
    </row>
    <row r="35">
      <c r="A35" s="4" t="inlineStr">
        <is>
          <t>Europe [Member] | Sealing systems [Member]</t>
        </is>
      </c>
    </row>
    <row r="36">
      <c r="A36" s="3" t="inlineStr">
        <is>
          <t>Disaggregation of Revenue [Line Items]</t>
        </is>
      </c>
    </row>
    <row r="37">
      <c r="A37" s="4" t="inlineStr">
        <is>
          <t>Revenue from Contract with Customer, Including Assessed Tax</t>
        </is>
      </c>
      <c r="B37" s="5" t="n">
        <v>75824</v>
      </c>
      <c r="C37" s="5" t="n">
        <v>116640</v>
      </c>
      <c r="D37" s="5" t="n">
        <v>310063</v>
      </c>
      <c r="E37" s="5" t="n">
        <v>297216</v>
      </c>
    </row>
    <row r="38">
      <c r="A38" s="4" t="inlineStr">
        <is>
          <t>Europe [Member] | Fuel and brake delivery systems [Member]</t>
        </is>
      </c>
    </row>
    <row r="39">
      <c r="A39" s="3" t="inlineStr">
        <is>
          <t>Disaggregation of Revenue [Line Items]</t>
        </is>
      </c>
    </row>
    <row r="40">
      <c r="A40" s="4" t="inlineStr">
        <is>
          <t>Revenue from Contract with Customer, Including Assessed Tax</t>
        </is>
      </c>
      <c r="B40" s="5" t="n">
        <v>18989</v>
      </c>
      <c r="C40" s="5" t="n">
        <v>25218</v>
      </c>
      <c r="D40" s="5" t="n">
        <v>73770</v>
      </c>
      <c r="E40" s="5" t="n">
        <v>65078</v>
      </c>
    </row>
    <row r="41">
      <c r="A41" s="4" t="inlineStr">
        <is>
          <t>Europe [Member] | Fluid transfer systems [Member]</t>
        </is>
      </c>
    </row>
    <row r="42">
      <c r="A42" s="3" t="inlineStr">
        <is>
          <t>Disaggregation of Revenue [Line Items]</t>
        </is>
      </c>
    </row>
    <row r="43">
      <c r="A43" s="4" t="inlineStr">
        <is>
          <t>Revenue from Contract with Customer, Including Assessed Tax</t>
        </is>
      </c>
      <c r="B43" s="5" t="n">
        <v>3869</v>
      </c>
      <c r="C43" s="5" t="n">
        <v>4171</v>
      </c>
      <c r="D43" s="5" t="n">
        <v>13246</v>
      </c>
      <c r="E43" s="5" t="n">
        <v>35673</v>
      </c>
    </row>
    <row r="44">
      <c r="A44" s="4" t="inlineStr">
        <is>
          <t>Europe [Member] | Other products [Member]</t>
        </is>
      </c>
    </row>
    <row r="45">
      <c r="A45" s="3" t="inlineStr">
        <is>
          <t>Disaggregation of Revenue [Line Items]</t>
        </is>
      </c>
    </row>
    <row r="46">
      <c r="A46" s="4" t="inlineStr">
        <is>
          <t>Revenue from Contract with Customer, Including Assessed Tax</t>
        </is>
      </c>
      <c r="B46" s="5" t="n">
        <v>0</v>
      </c>
      <c r="C46" s="5" t="n">
        <v>0</v>
      </c>
      <c r="D46" s="5" t="n">
        <v>0</v>
      </c>
      <c r="E46" s="5" t="n">
        <v>12109</v>
      </c>
    </row>
    <row r="47">
      <c r="A47" s="4" t="inlineStr">
        <is>
          <t>Asia Pacific [Member]</t>
        </is>
      </c>
    </row>
    <row r="48">
      <c r="A48" s="3" t="inlineStr">
        <is>
          <t>Disaggregation of Revenue [Line Items]</t>
        </is>
      </c>
    </row>
    <row r="49">
      <c r="A49" s="4" t="inlineStr">
        <is>
          <t>Revenue from Contract with Customer, Including Assessed Tax</t>
        </is>
      </c>
      <c r="B49" s="5" t="n">
        <v>109526</v>
      </c>
      <c r="C49" s="5" t="n">
        <v>131063</v>
      </c>
      <c r="D49" s="5" t="n">
        <v>327666</v>
      </c>
      <c r="E49" s="5" t="n">
        <v>316133</v>
      </c>
    </row>
    <row r="50">
      <c r="A50" s="4" t="inlineStr">
        <is>
          <t>Asia Pacific [Member] | Sealing systems [Member]</t>
        </is>
      </c>
    </row>
    <row r="51">
      <c r="A51" s="3" t="inlineStr">
        <is>
          <t>Disaggregation of Revenue [Line Items]</t>
        </is>
      </c>
    </row>
    <row r="52">
      <c r="A52" s="4" t="inlineStr">
        <is>
          <t>Revenue from Contract with Customer, Including Assessed Tax</t>
        </is>
      </c>
      <c r="B52" s="5" t="n">
        <v>69872</v>
      </c>
      <c r="C52" s="5" t="n">
        <v>82754</v>
      </c>
      <c r="D52" s="5" t="n">
        <v>201873</v>
      </c>
      <c r="E52" s="5" t="n">
        <v>201295</v>
      </c>
    </row>
    <row r="53">
      <c r="A53" s="4" t="inlineStr">
        <is>
          <t>Asia Pacific [Member] | Fuel and brake delivery systems [Member]</t>
        </is>
      </c>
    </row>
    <row r="54">
      <c r="A54" s="3" t="inlineStr">
        <is>
          <t>Disaggregation of Revenue [Line Items]</t>
        </is>
      </c>
    </row>
    <row r="55">
      <c r="A55" s="4" t="inlineStr">
        <is>
          <t>Revenue from Contract with Customer, Including Assessed Tax</t>
        </is>
      </c>
      <c r="B55" s="5" t="n">
        <v>23446</v>
      </c>
      <c r="C55" s="5" t="n">
        <v>29877</v>
      </c>
      <c r="D55" s="5" t="n">
        <v>76981</v>
      </c>
      <c r="E55" s="5" t="n">
        <v>75061</v>
      </c>
    </row>
    <row r="56">
      <c r="A56" s="4" t="inlineStr">
        <is>
          <t>Asia Pacific [Member] | Fluid transfer systems [Member]</t>
        </is>
      </c>
    </row>
    <row r="57">
      <c r="A57" s="3" t="inlineStr">
        <is>
          <t>Disaggregation of Revenue [Line Items]</t>
        </is>
      </c>
    </row>
    <row r="58">
      <c r="A58" s="4" t="inlineStr">
        <is>
          <t>Revenue from Contract with Customer, Including Assessed Tax</t>
        </is>
      </c>
      <c r="B58" s="5" t="n">
        <v>16208</v>
      </c>
      <c r="C58" s="5" t="n">
        <v>18432</v>
      </c>
      <c r="D58" s="5" t="n">
        <v>48812</v>
      </c>
      <c r="E58" s="5" t="n">
        <v>39777</v>
      </c>
    </row>
    <row r="59">
      <c r="A59" s="4" t="inlineStr">
        <is>
          <t>Asia Pacific [Member] | Other products [Member]</t>
        </is>
      </c>
    </row>
    <row r="60">
      <c r="A60" s="3" t="inlineStr">
        <is>
          <t>Disaggregation of Revenue [Line Items]</t>
        </is>
      </c>
    </row>
    <row r="61">
      <c r="A61" s="4" t="inlineStr">
        <is>
          <t>Revenue from Contract with Customer, Including Assessed Tax</t>
        </is>
      </c>
      <c r="B61" s="5" t="n">
        <v>0</v>
      </c>
      <c r="C61" s="5" t="n">
        <v>0</v>
      </c>
      <c r="D61" s="5" t="n">
        <v>0</v>
      </c>
      <c r="E61" s="5" t="n">
        <v>0</v>
      </c>
    </row>
    <row r="62">
      <c r="A62" s="4" t="inlineStr">
        <is>
          <t>South America [Member]</t>
        </is>
      </c>
    </row>
    <row r="63">
      <c r="A63" s="3" t="inlineStr">
        <is>
          <t>Disaggregation of Revenue [Line Items]</t>
        </is>
      </c>
    </row>
    <row r="64">
      <c r="A64" s="4" t="inlineStr">
        <is>
          <t>Revenue from Contract with Customer, Including Assessed Tax</t>
        </is>
      </c>
      <c r="B64" s="5" t="n">
        <v>15981</v>
      </c>
      <c r="C64" s="5" t="n">
        <v>17580</v>
      </c>
      <c r="D64" s="5" t="n">
        <v>45620</v>
      </c>
      <c r="E64" s="5" t="n">
        <v>41932</v>
      </c>
    </row>
    <row r="65">
      <c r="A65" s="4" t="inlineStr">
        <is>
          <t>South America [Member] | Sealing systems [Member]</t>
        </is>
      </c>
    </row>
    <row r="66">
      <c r="A66" s="3" t="inlineStr">
        <is>
          <t>Disaggregation of Revenue [Line Items]</t>
        </is>
      </c>
    </row>
    <row r="67">
      <c r="A67" s="4" t="inlineStr">
        <is>
          <t>Revenue from Contract with Customer, Including Assessed Tax</t>
        </is>
      </c>
      <c r="B67" s="5" t="n">
        <v>12114</v>
      </c>
      <c r="C67" s="5" t="n">
        <v>11045</v>
      </c>
      <c r="D67" s="5" t="n">
        <v>34921</v>
      </c>
      <c r="E67" s="5" t="n">
        <v>27385</v>
      </c>
    </row>
    <row r="68">
      <c r="A68" s="4" t="inlineStr">
        <is>
          <t>South America [Member] | Fuel and brake delivery systems [Member]</t>
        </is>
      </c>
    </row>
    <row r="69">
      <c r="A69" s="3" t="inlineStr">
        <is>
          <t>Disaggregation of Revenue [Line Items]</t>
        </is>
      </c>
    </row>
    <row r="70">
      <c r="A70" s="4" t="inlineStr">
        <is>
          <t>Revenue from Contract with Customer, Including Assessed Tax</t>
        </is>
      </c>
      <c r="B70" s="5" t="n">
        <v>2286</v>
      </c>
      <c r="C70" s="5" t="n">
        <v>5134</v>
      </c>
      <c r="D70" s="5" t="n">
        <v>7299</v>
      </c>
      <c r="E70" s="5" t="n">
        <v>11707</v>
      </c>
    </row>
    <row r="71">
      <c r="A71" s="4" t="inlineStr">
        <is>
          <t>South America [Member] | Fluid transfer systems [Member]</t>
        </is>
      </c>
    </row>
    <row r="72">
      <c r="A72" s="3" t="inlineStr">
        <is>
          <t>Disaggregation of Revenue [Line Items]</t>
        </is>
      </c>
    </row>
    <row r="73">
      <c r="A73" s="4" t="inlineStr">
        <is>
          <t>Revenue from Contract with Customer, Including Assessed Tax</t>
        </is>
      </c>
      <c r="B73" s="5" t="n">
        <v>1581</v>
      </c>
      <c r="C73" s="5" t="n">
        <v>1401</v>
      </c>
      <c r="D73" s="5" t="n">
        <v>3400</v>
      </c>
      <c r="E73" s="5" t="n">
        <v>2840</v>
      </c>
    </row>
    <row r="74">
      <c r="A74" s="4" t="inlineStr">
        <is>
          <t>South America [Member] | Other products [Member]</t>
        </is>
      </c>
    </row>
    <row r="75">
      <c r="A75" s="3" t="inlineStr">
        <is>
          <t>Disaggregation of Revenue [Line Items]</t>
        </is>
      </c>
    </row>
    <row r="76">
      <c r="A76" s="4" t="inlineStr">
        <is>
          <t>Revenue from Contract with Customer, Including Assessed Tax</t>
        </is>
      </c>
      <c r="B76" s="5" t="n">
        <v>0</v>
      </c>
      <c r="C76" s="5" t="n">
        <v>0</v>
      </c>
      <c r="D76" s="5" t="n">
        <v>0</v>
      </c>
      <c r="E76" s="5" t="n">
        <v>0</v>
      </c>
    </row>
    <row r="77">
      <c r="A77" s="4" t="inlineStr">
        <is>
          <t>Corporate and Other [Member]</t>
        </is>
      </c>
    </row>
    <row r="78">
      <c r="A78" s="3" t="inlineStr">
        <is>
          <t>Disaggregation of Revenue [Line Items]</t>
        </is>
      </c>
    </row>
    <row r="79">
      <c r="A79" s="4" t="inlineStr">
        <is>
          <t>Revenue from Contract with Customer, Including Assessed Tax</t>
        </is>
      </c>
      <c r="B79" s="5" t="n">
        <v>31909</v>
      </c>
      <c r="C79" s="5" t="n">
        <v>29521</v>
      </c>
      <c r="D79" s="5" t="n">
        <v>101324</v>
      </c>
      <c r="E79" s="5" t="n">
        <v>90271</v>
      </c>
    </row>
    <row r="80">
      <c r="A80" s="4" t="inlineStr">
        <is>
          <t>Corporate and Other [Member] | Sealing systems [Member]</t>
        </is>
      </c>
    </row>
    <row r="81">
      <c r="A81" s="3" t="inlineStr">
        <is>
          <t>Disaggregation of Revenue [Line Items]</t>
        </is>
      </c>
    </row>
    <row r="82">
      <c r="A82" s="4" t="inlineStr">
        <is>
          <t>Revenue from Contract with Customer, Including Assessed Tax</t>
        </is>
      </c>
      <c r="B82" s="5" t="n">
        <v>0</v>
      </c>
      <c r="C82" s="5" t="n">
        <v>0</v>
      </c>
      <c r="D82" s="5" t="n">
        <v>0</v>
      </c>
      <c r="E82" s="5" t="n">
        <v>0</v>
      </c>
    </row>
    <row r="83">
      <c r="A83" s="4" t="inlineStr">
        <is>
          <t>Corporate and Other [Member] | Fuel and brake delivery systems [Member]</t>
        </is>
      </c>
    </row>
    <row r="84">
      <c r="A84" s="3" t="inlineStr">
        <is>
          <t>Disaggregation of Revenue [Line Items]</t>
        </is>
      </c>
    </row>
    <row r="85">
      <c r="A85" s="4" t="inlineStr">
        <is>
          <t>Revenue from Contract with Customer, Including Assessed Tax</t>
        </is>
      </c>
      <c r="B85" s="5" t="n">
        <v>0</v>
      </c>
      <c r="C85" s="5" t="n">
        <v>0</v>
      </c>
      <c r="D85" s="5" t="n">
        <v>0</v>
      </c>
      <c r="E85" s="5" t="n">
        <v>0</v>
      </c>
    </row>
    <row r="86">
      <c r="A86" s="4" t="inlineStr">
        <is>
          <t>Corporate and Other [Member] | Fluid transfer systems [Member]</t>
        </is>
      </c>
    </row>
    <row r="87">
      <c r="A87" s="3" t="inlineStr">
        <is>
          <t>Disaggregation of Revenue [Line Items]</t>
        </is>
      </c>
    </row>
    <row r="88">
      <c r="A88" s="4" t="inlineStr">
        <is>
          <t>Revenue from Contract with Customer, Including Assessed Tax</t>
        </is>
      </c>
      <c r="B88" s="5" t="n">
        <v>0</v>
      </c>
      <c r="C88" s="5" t="n">
        <v>0</v>
      </c>
      <c r="D88" s="5" t="n">
        <v>0</v>
      </c>
      <c r="E88" s="5" t="n">
        <v>0</v>
      </c>
    </row>
    <row r="89">
      <c r="A89" s="4" t="inlineStr">
        <is>
          <t>Corporate and Other [Member] | Other products [Member]</t>
        </is>
      </c>
    </row>
    <row r="90">
      <c r="A90" s="3" t="inlineStr">
        <is>
          <t>Disaggregation of Revenue [Line Items]</t>
        </is>
      </c>
    </row>
    <row r="91">
      <c r="A91" s="4" t="inlineStr">
        <is>
          <t>Revenue from Contract with Customer, Including Assessed Tax</t>
        </is>
      </c>
      <c r="B91" s="6" t="n">
        <v>31909</v>
      </c>
      <c r="C91" s="6" t="n">
        <v>29521</v>
      </c>
      <c r="D91" s="6" t="n">
        <v>101324</v>
      </c>
      <c r="E91" s="6" t="n">
        <v>902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Net contract assets (liabilities) (Details) - USD ($) $ in Thousands</t>
        </is>
      </c>
      <c r="B1" s="2" t="inlineStr">
        <is>
          <t>9 Months Ended</t>
        </is>
      </c>
    </row>
    <row r="2">
      <c r="B2" s="2" t="inlineStr">
        <is>
          <t>Sep. 30, 2021</t>
        </is>
      </c>
      <c r="C2" s="2" t="inlineStr">
        <is>
          <t>Dec. 31, 2020</t>
        </is>
      </c>
    </row>
    <row r="3">
      <c r="A3" s="3" t="inlineStr">
        <is>
          <t>Net contract assets (liabilities) [Abstract]</t>
        </is>
      </c>
    </row>
    <row r="4">
      <c r="A4" s="4" t="inlineStr">
        <is>
          <t>Contract with Customer, Asset, Gross, Current</t>
        </is>
      </c>
      <c r="B4" s="6" t="n">
        <v>1118</v>
      </c>
      <c r="C4" s="6" t="n">
        <v>777</v>
      </c>
    </row>
    <row r="5">
      <c r="A5" s="4" t="inlineStr">
        <is>
          <t>Contract with Customer, Asset, Explanation of Change</t>
        </is>
      </c>
      <c r="B5" s="5" t="n">
        <v>341</v>
      </c>
    </row>
    <row r="6">
      <c r="A6" s="4" t="inlineStr">
        <is>
          <t>Contract with Customer, Liability, Current</t>
        </is>
      </c>
      <c r="B6" s="5" t="n">
        <v>-171</v>
      </c>
      <c r="C6" s="5" t="n">
        <v>-27</v>
      </c>
    </row>
    <row r="7">
      <c r="A7" s="4" t="inlineStr">
        <is>
          <t>Contract with Customer, Liability, Explanation of Change</t>
        </is>
      </c>
      <c r="B7" s="5" t="n">
        <v>-144</v>
      </c>
    </row>
    <row r="8">
      <c r="A8" s="4" t="inlineStr">
        <is>
          <t>Contract with Customer, Asset, Net, Current</t>
        </is>
      </c>
      <c r="B8" s="5" t="n">
        <v>947</v>
      </c>
      <c r="C8" s="6" t="n">
        <v>750</v>
      </c>
    </row>
    <row r="9">
      <c r="A9" s="4" t="inlineStr">
        <is>
          <t>Contract with Customer, Net, Explanation of Change</t>
        </is>
      </c>
      <c r="B9" s="6" t="n">
        <v>1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190000000</v>
      </c>
      <c r="C4" s="5" t="n">
        <v>190000000</v>
      </c>
    </row>
    <row r="5">
      <c r="A5" s="4" t="inlineStr">
        <is>
          <t>Common stock, shares issued</t>
        </is>
      </c>
      <c r="B5" s="5" t="n">
        <v>19056439</v>
      </c>
      <c r="C5" s="5" t="n">
        <v>18962894</v>
      </c>
    </row>
    <row r="6">
      <c r="A6" s="4" t="inlineStr">
        <is>
          <t>Common stock, shares outstanding</t>
        </is>
      </c>
      <c r="B6" s="5" t="n">
        <v>16990630</v>
      </c>
      <c r="C6" s="5" t="n">
        <v>168970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venue other (Details) - USD ($) $ in Thousands</t>
        </is>
      </c>
      <c r="B1" s="2" t="inlineStr">
        <is>
          <t>Sep. 30, 2021</t>
        </is>
      </c>
      <c r="C1" s="2" t="inlineStr">
        <is>
          <t>Dec. 31, 2020</t>
        </is>
      </c>
    </row>
    <row r="2">
      <c r="A2" s="3" t="inlineStr">
        <is>
          <t>Disaggregation of Revenue [Line Items]</t>
        </is>
      </c>
    </row>
    <row r="3">
      <c r="A3" s="4" t="inlineStr">
        <is>
          <t>Accrued Liabilities, Current</t>
        </is>
      </c>
      <c r="B3" s="6" t="n">
        <v>122400</v>
      </c>
      <c r="C3" s="6" t="n">
        <v>110827</v>
      </c>
    </row>
    <row r="4">
      <c r="A4" s="4" t="inlineStr">
        <is>
          <t>Other liabilities</t>
        </is>
      </c>
      <c r="B4" s="5" t="n">
        <v>47111</v>
      </c>
      <c r="C4" s="5" t="n">
        <v>41433</v>
      </c>
    </row>
    <row r="5">
      <c r="A5" s="4" t="inlineStr">
        <is>
          <t>Short-term Contract with Customer [Member]</t>
        </is>
      </c>
    </row>
    <row r="6">
      <c r="A6" s="3" t="inlineStr">
        <is>
          <t>Disaggregation of Revenue [Line Items]</t>
        </is>
      </c>
    </row>
    <row r="7">
      <c r="A7" s="4" t="inlineStr">
        <is>
          <t>Accrued Liabilities, Current</t>
        </is>
      </c>
      <c r="B7" s="5" t="n">
        <v>14628</v>
      </c>
      <c r="C7" s="5" t="n">
        <v>16932</v>
      </c>
    </row>
    <row r="8">
      <c r="A8" s="4" t="inlineStr">
        <is>
          <t>Long-term Contract with Customer [Member]</t>
        </is>
      </c>
    </row>
    <row r="9">
      <c r="A9" s="3" t="inlineStr">
        <is>
          <t>Disaggregation of Revenue [Line Items]</t>
        </is>
      </c>
    </row>
    <row r="10">
      <c r="A10" s="4" t="inlineStr">
        <is>
          <t>Accrued Liabilities, Current</t>
        </is>
      </c>
      <c r="B10" s="6" t="n">
        <v>7020</v>
      </c>
      <c r="C10" s="6" t="n">
        <v>68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harges</t>
        </is>
      </c>
      <c r="B4" s="6" t="n">
        <v>1573</v>
      </c>
      <c r="C4" s="6" t="n">
        <v>6186</v>
      </c>
      <c r="D4" s="6" t="n">
        <v>34251</v>
      </c>
      <c r="E4" s="6" t="n">
        <v>23236</v>
      </c>
    </row>
    <row r="5">
      <c r="A5" s="4" t="inlineStr">
        <is>
          <t>North America [Member]</t>
        </is>
      </c>
    </row>
    <row r="6">
      <c r="A6" s="3" t="inlineStr">
        <is>
          <t>Restructuring Cost and Reserve [Line Items]</t>
        </is>
      </c>
    </row>
    <row r="7">
      <c r="A7" s="4" t="inlineStr">
        <is>
          <t>Restructuring charges</t>
        </is>
      </c>
      <c r="B7" s="5" t="n">
        <v>307</v>
      </c>
      <c r="C7" s="5" t="n">
        <v>3721</v>
      </c>
      <c r="D7" s="5" t="n">
        <v>3513</v>
      </c>
      <c r="E7" s="5" t="n">
        <v>10468</v>
      </c>
    </row>
    <row r="8">
      <c r="A8" s="4" t="inlineStr">
        <is>
          <t>Europe [Member]</t>
        </is>
      </c>
    </row>
    <row r="9">
      <c r="A9" s="3" t="inlineStr">
        <is>
          <t>Restructuring Cost and Reserve [Line Items]</t>
        </is>
      </c>
    </row>
    <row r="10">
      <c r="A10" s="4" t="inlineStr">
        <is>
          <t>Restructuring charges</t>
        </is>
      </c>
      <c r="B10" s="5" t="n">
        <v>1113</v>
      </c>
      <c r="C10" s="5" t="n">
        <v>1720</v>
      </c>
      <c r="D10" s="5" t="n">
        <v>27284</v>
      </c>
      <c r="E10" s="5" t="n">
        <v>7019</v>
      </c>
    </row>
    <row r="11">
      <c r="A11" s="4" t="inlineStr">
        <is>
          <t>Asia Pacific [Member]</t>
        </is>
      </c>
    </row>
    <row r="12">
      <c r="A12" s="3" t="inlineStr">
        <is>
          <t>Restructuring Cost and Reserve [Line Items]</t>
        </is>
      </c>
    </row>
    <row r="13">
      <c r="A13" s="4" t="inlineStr">
        <is>
          <t>Restructuring charges</t>
        </is>
      </c>
      <c r="B13" s="5" t="n">
        <v>282</v>
      </c>
      <c r="C13" s="5" t="n">
        <v>552</v>
      </c>
      <c r="D13" s="5" t="n">
        <v>1265</v>
      </c>
      <c r="E13" s="5" t="n">
        <v>3264</v>
      </c>
    </row>
    <row r="14">
      <c r="A14" s="4" t="inlineStr">
        <is>
          <t>South America [Member]</t>
        </is>
      </c>
    </row>
    <row r="15">
      <c r="A15" s="3" t="inlineStr">
        <is>
          <t>Restructuring Cost and Reserve [Line Items]</t>
        </is>
      </c>
    </row>
    <row r="16">
      <c r="A16" s="4" t="inlineStr">
        <is>
          <t>Restructuring charges</t>
        </is>
      </c>
      <c r="B16" s="5" t="n">
        <v>-129</v>
      </c>
      <c r="C16" s="5" t="n">
        <v>316</v>
      </c>
      <c r="D16" s="5" t="n">
        <v>1858</v>
      </c>
      <c r="E16" s="5" t="n">
        <v>2367</v>
      </c>
    </row>
    <row r="17">
      <c r="A17" s="4" t="inlineStr">
        <is>
          <t>Automotive [Member]</t>
        </is>
      </c>
    </row>
    <row r="18">
      <c r="A18" s="3" t="inlineStr">
        <is>
          <t>Restructuring Cost and Reserve [Line Items]</t>
        </is>
      </c>
    </row>
    <row r="19">
      <c r="A19" s="4" t="inlineStr">
        <is>
          <t>Restructuring charges</t>
        </is>
      </c>
      <c r="B19" s="5" t="n">
        <v>1573</v>
      </c>
      <c r="C19" s="5" t="n">
        <v>6309</v>
      </c>
      <c r="D19" s="5" t="n">
        <v>33920</v>
      </c>
      <c r="E19" s="5" t="n">
        <v>23118</v>
      </c>
    </row>
    <row r="20">
      <c r="A20" s="4" t="inlineStr">
        <is>
          <t>Corporate and Other [Member]</t>
        </is>
      </c>
    </row>
    <row r="21">
      <c r="A21" s="3" t="inlineStr">
        <is>
          <t>Restructuring Cost and Reserve [Line Items]</t>
        </is>
      </c>
    </row>
    <row r="22">
      <c r="A22" s="4" t="inlineStr">
        <is>
          <t>Restructuring charges</t>
        </is>
      </c>
      <c r="B22" s="6" t="n">
        <v>0</v>
      </c>
      <c r="C22" s="6" t="n">
        <v>-123</v>
      </c>
      <c r="D22" s="6" t="n">
        <v>331</v>
      </c>
      <c r="E22" s="6" t="n">
        <v>1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Activity of Restructuring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Reserve, Beginning Balance</t>
        </is>
      </c>
      <c r="D4" s="6" t="n">
        <v>23435</v>
      </c>
    </row>
    <row r="5">
      <c r="A5" s="4" t="inlineStr">
        <is>
          <t>Restructuring charges</t>
        </is>
      </c>
      <c r="B5" s="6" t="n">
        <v>1573</v>
      </c>
      <c r="C5" s="6" t="n">
        <v>6186</v>
      </c>
      <c r="D5" s="5" t="n">
        <v>34251</v>
      </c>
      <c r="E5" s="6" t="n">
        <v>23236</v>
      </c>
    </row>
    <row r="6">
      <c r="A6" s="4" t="inlineStr">
        <is>
          <t>Cash payments</t>
        </is>
      </c>
      <c r="D6" s="5" t="n">
        <v>-27360</v>
      </c>
    </row>
    <row r="7">
      <c r="A7" s="4" t="inlineStr">
        <is>
          <t>Non-cash fixed asset impairments included in expense</t>
        </is>
      </c>
      <c r="D7" s="5" t="n">
        <v>214</v>
      </c>
    </row>
    <row r="8">
      <c r="A8" s="4" t="inlineStr">
        <is>
          <t>Foreign exchange translation and other</t>
        </is>
      </c>
      <c r="D8" s="5" t="n">
        <v>-519</v>
      </c>
    </row>
    <row r="9">
      <c r="A9" s="4" t="inlineStr">
        <is>
          <t>Restructuring Reserve, Ending Balance</t>
        </is>
      </c>
      <c r="B9" s="5" t="n">
        <v>29593</v>
      </c>
      <c r="D9" s="5" t="n">
        <v>29593</v>
      </c>
    </row>
    <row r="10">
      <c r="A10" s="4" t="inlineStr">
        <is>
          <t>Employee Separation Costs [Member]</t>
        </is>
      </c>
    </row>
    <row r="11">
      <c r="A11" s="3" t="inlineStr">
        <is>
          <t>Restructuring Cost and Reserve [Line Items]</t>
        </is>
      </c>
    </row>
    <row r="12">
      <c r="A12" s="4" t="inlineStr">
        <is>
          <t>Restructuring Reserve, Beginning Balance</t>
        </is>
      </c>
      <c r="D12" s="5" t="n">
        <v>15029</v>
      </c>
    </row>
    <row r="13">
      <c r="A13" s="4" t="inlineStr">
        <is>
          <t>Restructuring charges</t>
        </is>
      </c>
      <c r="D13" s="5" t="n">
        <v>28455</v>
      </c>
    </row>
    <row r="14">
      <c r="A14" s="4" t="inlineStr">
        <is>
          <t>Cash payments</t>
        </is>
      </c>
      <c r="D14" s="5" t="n">
        <v>-19329</v>
      </c>
    </row>
    <row r="15">
      <c r="A15" s="4" t="inlineStr">
        <is>
          <t>Non-cash fixed asset impairments included in expense</t>
        </is>
      </c>
      <c r="D15" s="5" t="n">
        <v>0</v>
      </c>
    </row>
    <row r="16">
      <c r="A16" s="4" t="inlineStr">
        <is>
          <t>Foreign exchange translation and other</t>
        </is>
      </c>
      <c r="D16" s="5" t="n">
        <v>-994</v>
      </c>
    </row>
    <row r="17">
      <c r="A17" s="4" t="inlineStr">
        <is>
          <t>Restructuring Reserve, Ending Balance</t>
        </is>
      </c>
      <c r="B17" s="5" t="n">
        <v>23161</v>
      </c>
      <c r="D17" s="5" t="n">
        <v>23161</v>
      </c>
    </row>
    <row r="18">
      <c r="A18" s="4" t="inlineStr">
        <is>
          <t>Other Exit Costs [Member]</t>
        </is>
      </c>
    </row>
    <row r="19">
      <c r="A19" s="3" t="inlineStr">
        <is>
          <t>Restructuring Cost and Reserve [Line Items]</t>
        </is>
      </c>
    </row>
    <row r="20">
      <c r="A20" s="4" t="inlineStr">
        <is>
          <t>Restructuring Reserve, Beginning Balance</t>
        </is>
      </c>
      <c r="D20" s="5" t="n">
        <v>8406</v>
      </c>
    </row>
    <row r="21">
      <c r="A21" s="4" t="inlineStr">
        <is>
          <t>Restructuring charges</t>
        </is>
      </c>
      <c r="D21" s="5" t="n">
        <v>5796</v>
      </c>
    </row>
    <row r="22">
      <c r="A22" s="4" t="inlineStr">
        <is>
          <t>Cash payments</t>
        </is>
      </c>
      <c r="D22" s="5" t="n">
        <v>-8031</v>
      </c>
    </row>
    <row r="23">
      <c r="A23" s="4" t="inlineStr">
        <is>
          <t>Non-cash fixed asset impairments included in expense</t>
        </is>
      </c>
      <c r="D23" s="5" t="n">
        <v>214</v>
      </c>
    </row>
    <row r="24">
      <c r="A24" s="4" t="inlineStr">
        <is>
          <t>Foreign exchange translation and other</t>
        </is>
      </c>
      <c r="D24" s="5" t="n">
        <v>475</v>
      </c>
    </row>
    <row r="25">
      <c r="A25" s="4" t="inlineStr">
        <is>
          <t>Restructuring Reserve, Ending Balance</t>
        </is>
      </c>
      <c r="B25" s="6" t="n">
        <v>6432</v>
      </c>
      <c r="D25" s="6" t="n">
        <v>64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1</t>
        </is>
      </c>
      <c r="C1" s="2" t="inlineStr">
        <is>
          <t>Dec. 31, 2020</t>
        </is>
      </c>
    </row>
    <row r="2">
      <c r="A2" s="3" t="inlineStr">
        <is>
          <t>Inventory Disclosure [Abstract]</t>
        </is>
      </c>
    </row>
    <row r="3">
      <c r="A3" s="4" t="inlineStr">
        <is>
          <t>Finished goods</t>
        </is>
      </c>
      <c r="B3" s="6" t="n">
        <v>58200</v>
      </c>
      <c r="C3" s="6" t="n">
        <v>39136</v>
      </c>
    </row>
    <row r="4">
      <c r="A4" s="4" t="inlineStr">
        <is>
          <t>Work in process</t>
        </is>
      </c>
      <c r="B4" s="5" t="n">
        <v>46437</v>
      </c>
      <c r="C4" s="5" t="n">
        <v>35477</v>
      </c>
    </row>
    <row r="5">
      <c r="A5" s="4" t="inlineStr">
        <is>
          <t>Raw materials and supplies</t>
        </is>
      </c>
      <c r="B5" s="5" t="n">
        <v>93543</v>
      </c>
      <c r="C5" s="5" t="n">
        <v>69129</v>
      </c>
    </row>
    <row r="6">
      <c r="A6" s="4" t="inlineStr">
        <is>
          <t>Inventories</t>
        </is>
      </c>
      <c r="B6" s="6" t="n">
        <v>198180</v>
      </c>
      <c r="C6" s="6" t="n">
        <v>1437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7827</v>
      </c>
      <c r="C3" s="6" t="n">
        <v>8065</v>
      </c>
      <c r="D3" s="6" t="n">
        <v>23258</v>
      </c>
      <c r="E3" s="6" t="n">
        <v>24484</v>
      </c>
    </row>
    <row r="4">
      <c r="A4" s="4" t="inlineStr">
        <is>
          <t>Short-term Lease, Cost</t>
        </is>
      </c>
      <c r="B4" s="5" t="n">
        <v>1719</v>
      </c>
      <c r="C4" s="5" t="n">
        <v>1040</v>
      </c>
      <c r="D4" s="5" t="n">
        <v>5324</v>
      </c>
      <c r="E4" s="5" t="n">
        <v>3115</v>
      </c>
    </row>
    <row r="5">
      <c r="A5" s="4" t="inlineStr">
        <is>
          <t>Variable Lease, Cost</t>
        </is>
      </c>
      <c r="B5" s="5" t="n">
        <v>191</v>
      </c>
      <c r="C5" s="5" t="n">
        <v>273</v>
      </c>
      <c r="D5" s="5" t="n">
        <v>620</v>
      </c>
      <c r="E5" s="5" t="n">
        <v>678</v>
      </c>
    </row>
    <row r="6">
      <c r="A6" s="4" t="inlineStr">
        <is>
          <t>Finance Lease, Right-of-Use Asset, Amortization</t>
        </is>
      </c>
      <c r="B6" s="5" t="n">
        <v>519</v>
      </c>
      <c r="C6" s="5" t="n">
        <v>598</v>
      </c>
      <c r="D6" s="5" t="n">
        <v>1586</v>
      </c>
      <c r="E6" s="5" t="n">
        <v>1950</v>
      </c>
    </row>
    <row r="7">
      <c r="A7" s="4" t="inlineStr">
        <is>
          <t>Finance Lease, Interest Expense</t>
        </is>
      </c>
      <c r="B7" s="5" t="n">
        <v>356</v>
      </c>
      <c r="C7" s="5" t="n">
        <v>384</v>
      </c>
      <c r="D7" s="5" t="n">
        <v>1094</v>
      </c>
      <c r="E7" s="5" t="n">
        <v>1169</v>
      </c>
    </row>
    <row r="8">
      <c r="A8" s="4" t="inlineStr">
        <is>
          <t>Lease, Cost</t>
        </is>
      </c>
      <c r="B8" s="6" t="n">
        <v>10612</v>
      </c>
      <c r="C8" s="6" t="n">
        <v>10360</v>
      </c>
      <c r="D8" s="6" t="n">
        <v>31882</v>
      </c>
      <c r="E8" s="6" t="n">
        <v>313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Additional Lease Disclosure (Details) - USD ($) $ in Thousands</t>
        </is>
      </c>
      <c r="B1" s="2" t="inlineStr">
        <is>
          <t>9 Months Ended</t>
        </is>
      </c>
    </row>
    <row r="2">
      <c r="B2" s="2" t="inlineStr">
        <is>
          <t>Sep. 30, 2021</t>
        </is>
      </c>
      <c r="C2" s="2" t="inlineStr">
        <is>
          <t>Sep. 30, 2020</t>
        </is>
      </c>
    </row>
    <row r="3">
      <c r="A3" s="4" t="inlineStr">
        <is>
          <t>Operating Lease, Payments</t>
        </is>
      </c>
      <c r="B3" s="6" t="n">
        <v>25641</v>
      </c>
      <c r="C3" s="6" t="n">
        <v>23038</v>
      </c>
    </row>
    <row r="4">
      <c r="A4" s="4" t="inlineStr">
        <is>
          <t>Finance Lease, Principal Payments</t>
        </is>
      </c>
      <c r="B4" s="5" t="n">
        <v>1093</v>
      </c>
      <c r="C4" s="5" t="n">
        <v>1188</v>
      </c>
    </row>
    <row r="5">
      <c r="A5" s="4" t="inlineStr">
        <is>
          <t>Finance leases, finance cash flows</t>
        </is>
      </c>
      <c r="B5" s="5" t="n">
        <v>1677</v>
      </c>
      <c r="C5" s="5" t="n">
        <v>1578</v>
      </c>
    </row>
    <row r="6">
      <c r="A6" s="4" t="inlineStr">
        <is>
          <t>Right-of-Use Asset Obtained in Exchange for Operating Lease Liability</t>
        </is>
      </c>
      <c r="B6" s="5" t="n">
        <v>14968</v>
      </c>
      <c r="C6" s="5" t="n">
        <v>47176</v>
      </c>
    </row>
    <row r="7">
      <c r="A7" s="4" t="inlineStr">
        <is>
          <t>Right-of-Use Asset Obtained in Exchange for Finance Lease Liability</t>
        </is>
      </c>
      <c r="B7" s="6" t="n">
        <v>606</v>
      </c>
      <c r="C7" s="6" t="n">
        <v>549</v>
      </c>
    </row>
    <row r="8">
      <c r="A8" s="4" t="inlineStr">
        <is>
          <t>Operating Lease, Weighted Average Remaining Lease Term</t>
        </is>
      </c>
      <c r="B8" s="4" t="inlineStr">
        <is>
          <t>7 years 7 months 6 days</t>
        </is>
      </c>
      <c r="C8" s="4" t="inlineStr">
        <is>
          <t>8 years 1 month 6 days</t>
        </is>
      </c>
    </row>
    <row r="9">
      <c r="A9" s="4" t="inlineStr">
        <is>
          <t>Finance Lease, Weighted Average Remaining Lease Term</t>
        </is>
      </c>
      <c r="B9" s="4" t="inlineStr">
        <is>
          <t>9 years 10 months 24 days</t>
        </is>
      </c>
      <c r="C9" s="4" t="inlineStr">
        <is>
          <t>10 years 8 months 12 days</t>
        </is>
      </c>
    </row>
    <row r="10">
      <c r="A10" s="4" t="inlineStr">
        <is>
          <t>Operating Lease, Weighted Average Discount Rate, Percent</t>
        </is>
      </c>
      <c r="B10" s="4" t="inlineStr">
        <is>
          <t>5.70%</t>
        </is>
      </c>
      <c r="C10" s="4" t="inlineStr">
        <is>
          <t>5.40%</t>
        </is>
      </c>
    </row>
    <row r="11">
      <c r="A11" s="4" t="inlineStr">
        <is>
          <t>Finance Lease, Weighted Average Discount Rate, Percent</t>
        </is>
      </c>
      <c r="B11" s="4" t="inlineStr">
        <is>
          <t>5.80%</t>
        </is>
      </c>
      <c r="C11" s="4" t="inlineStr">
        <is>
          <t>5.7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Leases Future minimum lease payments (Details) $ in Thousands</t>
        </is>
      </c>
      <c r="B1" s="2" t="inlineStr">
        <is>
          <t>Sep. 30, 2021USD ($)</t>
        </is>
      </c>
    </row>
    <row r="2">
      <c r="A2" s="4" t="inlineStr">
        <is>
          <t>Operating Leases [Member]</t>
        </is>
      </c>
    </row>
    <row r="3">
      <c r="A3" s="4" t="inlineStr">
        <is>
          <t>Lessee, Operating Lease, Liability, Payments, Remainder of Fiscal Year</t>
        </is>
      </c>
      <c r="B3" s="6" t="n">
        <v>7456</v>
      </c>
    </row>
    <row r="4">
      <c r="A4" s="4" t="inlineStr">
        <is>
          <t>Lessee, Operating Lease, Liability, to be Paid, Year One</t>
        </is>
      </c>
      <c r="B4" s="5" t="n">
        <v>24693</v>
      </c>
    </row>
    <row r="5">
      <c r="A5" s="4" t="inlineStr">
        <is>
          <t>Lessee, Operating Lease, Liability, Payments, Due Year Two</t>
        </is>
      </c>
      <c r="B5" s="5" t="n">
        <v>20512</v>
      </c>
    </row>
    <row r="6">
      <c r="A6" s="4" t="inlineStr">
        <is>
          <t>Lessee, Operating Lease, Liability, Payments, Due Year Three</t>
        </is>
      </c>
      <c r="B6" s="5" t="n">
        <v>15777</v>
      </c>
    </row>
    <row r="7">
      <c r="A7" s="4" t="inlineStr">
        <is>
          <t>Lessee, Operating Lease, Liability, Payments, Due Year Four</t>
        </is>
      </c>
      <c r="B7" s="5" t="n">
        <v>12588</v>
      </c>
    </row>
    <row r="8">
      <c r="A8" s="4" t="inlineStr">
        <is>
          <t>Lessee, Operating Lease, Liability, to be Paid, Year Five</t>
        </is>
      </c>
      <c r="B8" s="5" t="n">
        <v>51554</v>
      </c>
    </row>
    <row r="9">
      <c r="A9" s="4" t="inlineStr">
        <is>
          <t>Lessee, Operating Lease, Liability, Undiscounted Excess Amount</t>
        </is>
      </c>
      <c r="B9" s="5" t="n">
        <v>132580</v>
      </c>
    </row>
    <row r="10">
      <c r="A10" s="4" t="inlineStr">
        <is>
          <t>Imputed Interest</t>
        </is>
      </c>
      <c r="B10" s="5" t="n">
        <v>-26282</v>
      </c>
    </row>
    <row r="11">
      <c r="A11" s="4" t="inlineStr">
        <is>
          <t>Lessee, Operating Lease, Liability, Payments, Due</t>
        </is>
      </c>
      <c r="B11" s="5" t="n">
        <v>106298</v>
      </c>
    </row>
    <row r="12">
      <c r="A12" s="4" t="inlineStr">
        <is>
          <t>Finance Leases [Member]</t>
        </is>
      </c>
    </row>
    <row r="13">
      <c r="A13" s="4" t="inlineStr">
        <is>
          <t>Finance Lease, Liability, Payments, Remainder of Fiscal Year</t>
        </is>
      </c>
      <c r="B13" s="5" t="n">
        <v>814</v>
      </c>
    </row>
    <row r="14">
      <c r="A14" s="4" t="inlineStr">
        <is>
          <t>Lessee, Operating Lease, Liability, to be Paid, Year One</t>
        </is>
      </c>
      <c r="B14" s="5" t="n">
        <v>3307</v>
      </c>
    </row>
    <row r="15">
      <c r="A15" s="4" t="inlineStr">
        <is>
          <t>Lessee, Operating Lease, Liability, Payments, Due Year Two</t>
        </is>
      </c>
      <c r="B15" s="5" t="n">
        <v>3218</v>
      </c>
    </row>
    <row r="16">
      <c r="A16" s="4" t="inlineStr">
        <is>
          <t>Finance Lease, Liability, Payments, Due Year Three</t>
        </is>
      </c>
      <c r="B16" s="5" t="n">
        <v>3456</v>
      </c>
    </row>
    <row r="17">
      <c r="A17" s="4" t="inlineStr">
        <is>
          <t>Finance Lease, Liability, Payments, Due Year Four</t>
        </is>
      </c>
      <c r="B17" s="5" t="n">
        <v>3503</v>
      </c>
    </row>
    <row r="18">
      <c r="A18" s="4" t="inlineStr">
        <is>
          <t>Finance Lease, Liability, to be Paid, Year Five</t>
        </is>
      </c>
      <c r="B18" s="5" t="n">
        <v>20622</v>
      </c>
    </row>
    <row r="19">
      <c r="A19" s="4" t="inlineStr">
        <is>
          <t>Finance Lease, Liability, Undiscounted Excess Amount</t>
        </is>
      </c>
      <c r="B19" s="5" t="n">
        <v>34920</v>
      </c>
    </row>
    <row r="20">
      <c r="A20" s="4" t="inlineStr">
        <is>
          <t>Imputed Interest</t>
        </is>
      </c>
      <c r="B20" s="5" t="n">
        <v>-8584</v>
      </c>
    </row>
    <row r="21">
      <c r="A21" s="4" t="inlineStr">
        <is>
          <t>Finance Lease, Liability, Payment, Due</t>
        </is>
      </c>
      <c r="B21" s="6" t="n">
        <v>263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mounts Recognized on Balance Sheet (Details) - USD ($) $ in Thousands</t>
        </is>
      </c>
      <c r="B1" s="2" t="inlineStr">
        <is>
          <t>Sep. 30, 2021</t>
        </is>
      </c>
      <c r="C1" s="2" t="inlineStr">
        <is>
          <t>Dec. 31, 2020</t>
        </is>
      </c>
    </row>
    <row r="2">
      <c r="A2" s="3" t="inlineStr">
        <is>
          <t>Lessee, Lease, Description [Line Items]</t>
        </is>
      </c>
    </row>
    <row r="3">
      <c r="A3" s="4" t="inlineStr">
        <is>
          <t>Operating lease right-of-use assets, net</t>
        </is>
      </c>
      <c r="B3" s="6" t="n">
        <v>102698</v>
      </c>
      <c r="C3" s="6" t="n">
        <v>109795</v>
      </c>
    </row>
    <row r="4">
      <c r="A4" s="4" t="inlineStr">
        <is>
          <t>Current operating lease liabilities</t>
        </is>
      </c>
      <c r="B4" s="5" t="n">
        <v>21407</v>
      </c>
      <c r="C4" s="5" t="n">
        <v>21711</v>
      </c>
    </row>
    <row r="5">
      <c r="A5" s="4" t="inlineStr">
        <is>
          <t>Long-term operating lease liabilities</t>
        </is>
      </c>
      <c r="B5" s="5" t="n">
        <v>84891</v>
      </c>
      <c r="C5" s="5" t="n">
        <v>90517</v>
      </c>
    </row>
    <row r="6">
      <c r="A6" s="4" t="inlineStr">
        <is>
          <t>Operating Leases [Member]</t>
        </is>
      </c>
    </row>
    <row r="7">
      <c r="A7" s="3" t="inlineStr">
        <is>
          <t>Lessee, Lease, Description [Line Items]</t>
        </is>
      </c>
    </row>
    <row r="8">
      <c r="A8" s="4" t="inlineStr">
        <is>
          <t>Operating lease right-of-use assets, net</t>
        </is>
      </c>
      <c r="B8" s="5" t="n">
        <v>102698</v>
      </c>
      <c r="C8" s="5" t="n">
        <v>109795</v>
      </c>
    </row>
    <row r="9">
      <c r="A9" s="4" t="inlineStr">
        <is>
          <t>Current operating lease liabilities</t>
        </is>
      </c>
      <c r="B9" s="5" t="n">
        <v>21407</v>
      </c>
      <c r="C9" s="5" t="n">
        <v>21711</v>
      </c>
    </row>
    <row r="10">
      <c r="A10" s="4" t="inlineStr">
        <is>
          <t>Long-term operating lease liabilities</t>
        </is>
      </c>
      <c r="B10" s="5" t="n">
        <v>84891</v>
      </c>
      <c r="C10" s="5" t="n">
        <v>90517</v>
      </c>
    </row>
    <row r="11">
      <c r="A11" s="4" t="inlineStr">
        <is>
          <t>Finance Leases [Member]</t>
        </is>
      </c>
    </row>
    <row r="12">
      <c r="A12" s="3" t="inlineStr">
        <is>
          <t>Lessee, Lease, Description [Line Items]</t>
        </is>
      </c>
    </row>
    <row r="13">
      <c r="A13" s="4" t="inlineStr">
        <is>
          <t>Finance Lease, Liability, Current</t>
        </is>
      </c>
      <c r="B13" s="5" t="n">
        <v>2183</v>
      </c>
      <c r="C13" s="5" t="n">
        <v>2300</v>
      </c>
    </row>
    <row r="14">
      <c r="A14" s="4" t="inlineStr">
        <is>
          <t>Finance Lease, Liability, Noncurrent</t>
        </is>
      </c>
      <c r="B14" s="6" t="n">
        <v>24153</v>
      </c>
      <c r="C14" s="6" t="n">
        <v>261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Other (Details) - USD ($) $ in Thousands</t>
        </is>
      </c>
      <c r="B1" s="2" t="inlineStr">
        <is>
          <t>Sep. 30, 2021</t>
        </is>
      </c>
      <c r="C1" s="2" t="inlineStr">
        <is>
          <t>Dec. 31, 2020</t>
        </is>
      </c>
    </row>
    <row r="2">
      <c r="A2" s="3" t="inlineStr">
        <is>
          <t>Leases [Abstract]</t>
        </is>
      </c>
    </row>
    <row r="3">
      <c r="A3" s="4" t="inlineStr">
        <is>
          <t>Finance Lease, Right-of-Use Asset</t>
        </is>
      </c>
      <c r="B3" s="6" t="n">
        <v>28282</v>
      </c>
      <c r="C3" s="6" t="n">
        <v>30847</v>
      </c>
    </row>
    <row r="4">
      <c r="A4" s="4" t="inlineStr">
        <is>
          <t>Lessee, Operating Lease, Lease Not yet Commenced, Amount</t>
        </is>
      </c>
      <c r="B4" s="6" t="n">
        <v>94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1</t>
        </is>
      </c>
      <c r="C1" s="2" t="inlineStr">
        <is>
          <t>Dec. 31, 2020</t>
        </is>
      </c>
    </row>
    <row r="2">
      <c r="A2" s="3" t="inlineStr">
        <is>
          <t>Property, Plant and Equipment [Line Items]</t>
        </is>
      </c>
    </row>
    <row r="3">
      <c r="A3" s="4" t="inlineStr">
        <is>
          <t>Land and improvements</t>
        </is>
      </c>
      <c r="B3" s="6" t="n">
        <v>44911</v>
      </c>
      <c r="C3" s="6" t="n">
        <v>61226</v>
      </c>
    </row>
    <row r="4">
      <c r="A4" s="4" t="inlineStr">
        <is>
          <t>Buildings and improvements, gross</t>
        </is>
      </c>
      <c r="B4" s="5" t="n">
        <v>285904</v>
      </c>
      <c r="C4" s="5" t="n">
        <v>298431</v>
      </c>
    </row>
    <row r="5">
      <c r="A5" s="4" t="inlineStr">
        <is>
          <t>Machinery and equipment, gross</t>
        </is>
      </c>
      <c r="B5" s="5" t="n">
        <v>1308453</v>
      </c>
      <c r="C5" s="5" t="n">
        <v>1277624</v>
      </c>
    </row>
    <row r="6">
      <c r="A6" s="4" t="inlineStr">
        <is>
          <t>Construction in progress, gross</t>
        </is>
      </c>
      <c r="B6" s="5" t="n">
        <v>76467</v>
      </c>
      <c r="C6" s="5" t="n">
        <v>96706</v>
      </c>
    </row>
    <row r="7">
      <c r="A7" s="4" t="inlineStr">
        <is>
          <t>Property, Plant and Equipment, Gross</t>
        </is>
      </c>
      <c r="B7" s="5" t="n">
        <v>1715735</v>
      </c>
      <c r="C7" s="5" t="n">
        <v>1733987</v>
      </c>
    </row>
    <row r="8">
      <c r="A8" s="4" t="inlineStr">
        <is>
          <t>Accumulated depreciation</t>
        </is>
      </c>
      <c r="B8" s="5" t="n">
        <v>-907069</v>
      </c>
      <c r="C8" s="5" t="n">
        <v>-841678</v>
      </c>
    </row>
    <row r="9">
      <c r="A9" s="4" t="inlineStr">
        <is>
          <t>Property, plant and equipment, net</t>
        </is>
      </c>
      <c r="B9" s="6" t="n">
        <v>808666</v>
      </c>
      <c r="C9" s="6" t="n">
        <v>892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7" customWidth="1" min="6" max="6"/>
    <col width="37" customWidth="1" min="7" max="7"/>
    <col width="45" customWidth="1" min="8" max="8"/>
    <col width="33" customWidth="1" min="9" max="9"/>
  </cols>
  <sheetData>
    <row r="1">
      <c r="A1" s="1" t="inlineStr">
        <is>
          <t>CONDENSED CONSOLIDATED STATEMENTS OF CHANGES IN EQUITY - USD ($) $ in Thousand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AOCI Attributable to Parent [Member]</t>
        </is>
      </c>
      <c r="H1" s="2" t="inlineStr">
        <is>
          <t>Cooper Standard Holdings Inc Equity [Member]</t>
        </is>
      </c>
      <c r="I1" s="2" t="inlineStr">
        <is>
          <t>Noncontrolling Interest [Member]</t>
        </is>
      </c>
    </row>
    <row r="2">
      <c r="A2" s="4" t="inlineStr">
        <is>
          <t>Beginning balance (shares) at Dec. 31, 2019</t>
        </is>
      </c>
      <c r="D2" s="5" t="n">
        <v>16842757</v>
      </c>
    </row>
    <row r="3">
      <c r="A3" s="4" t="inlineStr">
        <is>
          <t>Beginning balance at Dec. 31, 2019</t>
        </is>
      </c>
      <c r="B3" s="6" t="n">
        <v>875982</v>
      </c>
      <c r="C3" s="6" t="n">
        <v>-1573</v>
      </c>
      <c r="D3" s="6" t="n">
        <v>17</v>
      </c>
      <c r="E3" s="6" t="n">
        <v>490451</v>
      </c>
      <c r="F3" s="6" t="n">
        <v>619448</v>
      </c>
      <c r="G3" s="6" t="n">
        <v>-253741</v>
      </c>
      <c r="H3" s="6" t="n">
        <v>856175</v>
      </c>
      <c r="I3" s="6" t="n">
        <v>19807</v>
      </c>
    </row>
    <row r="4">
      <c r="A4" s="4" t="inlineStr">
        <is>
          <t>Share-based compensation, Shares</t>
        </is>
      </c>
      <c r="D4" s="5" t="n">
        <v>41785</v>
      </c>
    </row>
    <row r="5">
      <c r="A5" s="4" t="inlineStr">
        <is>
          <t>Share-based compensation, net</t>
        </is>
      </c>
      <c r="B5" s="5" t="n">
        <v>1874</v>
      </c>
      <c r="E5" s="5" t="n">
        <v>1874</v>
      </c>
      <c r="F5" s="5" t="n">
        <v>0</v>
      </c>
      <c r="H5" s="5" t="n">
        <v>1874</v>
      </c>
    </row>
    <row r="6">
      <c r="A6" s="4" t="inlineStr">
        <is>
          <t>Net income (loss)</t>
        </is>
      </c>
      <c r="B6" s="5" t="n">
        <v>-112439</v>
      </c>
      <c r="F6" s="5" t="n">
        <v>-110588</v>
      </c>
      <c r="H6" s="5" t="n">
        <v>-110588</v>
      </c>
      <c r="I6" s="5" t="n">
        <v>-1851</v>
      </c>
    </row>
    <row r="7">
      <c r="A7" s="4" t="inlineStr">
        <is>
          <t>Other Comprehensive Income (Loss), Net of Tax</t>
        </is>
      </c>
      <c r="B7" s="5" t="n">
        <v>-36283</v>
      </c>
      <c r="G7" s="5" t="n">
        <v>-35776</v>
      </c>
      <c r="H7" s="5" t="n">
        <v>-35776</v>
      </c>
      <c r="I7" s="5" t="n">
        <v>-507</v>
      </c>
    </row>
    <row r="8">
      <c r="A8" s="4" t="inlineStr">
        <is>
          <t>Ending balance (shares) at Mar. 31, 2020</t>
        </is>
      </c>
      <c r="D8" s="5" t="n">
        <v>16884542</v>
      </c>
    </row>
    <row r="9">
      <c r="A9" s="4" t="inlineStr">
        <is>
          <t>Ending balance at Mar. 31, 2020</t>
        </is>
      </c>
      <c r="B9" s="5" t="n">
        <v>727561</v>
      </c>
      <c r="D9" s="6" t="n">
        <v>17</v>
      </c>
      <c r="E9" s="5" t="n">
        <v>492325</v>
      </c>
      <c r="F9" s="5" t="n">
        <v>507287</v>
      </c>
      <c r="G9" s="5" t="n">
        <v>-289517</v>
      </c>
      <c r="H9" s="5" t="n">
        <v>710112</v>
      </c>
      <c r="I9" s="5" t="n">
        <v>17449</v>
      </c>
    </row>
    <row r="10">
      <c r="A10" s="4" t="inlineStr">
        <is>
          <t>Beginning balance (shares) at Dec. 31, 2019</t>
        </is>
      </c>
      <c r="D10" s="5" t="n">
        <v>16842757</v>
      </c>
    </row>
    <row r="11">
      <c r="A11" s="4" t="inlineStr">
        <is>
          <t>Beginning balance at Dec. 31, 2019</t>
        </is>
      </c>
      <c r="B11" s="5" t="n">
        <v>875982</v>
      </c>
      <c r="C11" s="6" t="n">
        <v>-1573</v>
      </c>
      <c r="D11" s="6" t="n">
        <v>17</v>
      </c>
      <c r="E11" s="5" t="n">
        <v>490451</v>
      </c>
      <c r="F11" s="5" t="n">
        <v>619448</v>
      </c>
      <c r="G11" s="5" t="n">
        <v>-253741</v>
      </c>
      <c r="H11" s="5" t="n">
        <v>856175</v>
      </c>
      <c r="I11" s="5" t="n">
        <v>19807</v>
      </c>
    </row>
    <row r="12">
      <c r="A12" s="4" t="inlineStr">
        <is>
          <t>Net income (loss)</t>
        </is>
      </c>
      <c r="B12" s="5" t="n">
        <v>-241714</v>
      </c>
    </row>
    <row r="13">
      <c r="A13" s="4" t="inlineStr">
        <is>
          <t>Other Comprehensive Income (Loss), Net of Tax</t>
        </is>
      </c>
      <c r="B13" s="5" t="n">
        <v>-5265</v>
      </c>
    </row>
    <row r="14">
      <c r="A14" s="4" t="inlineStr">
        <is>
          <t>Ending balance (shares) at Sep. 30, 2020</t>
        </is>
      </c>
      <c r="D14" s="5" t="n">
        <v>16896453</v>
      </c>
    </row>
    <row r="15">
      <c r="A15" s="4" t="inlineStr">
        <is>
          <t>Ending balance at Sep. 30, 2020</t>
        </is>
      </c>
      <c r="B15" s="5" t="n">
        <v>631335</v>
      </c>
      <c r="D15" s="6" t="n">
        <v>17</v>
      </c>
      <c r="E15" s="5" t="n">
        <v>496468</v>
      </c>
      <c r="F15" s="5" t="n">
        <v>377449</v>
      </c>
      <c r="G15" s="5" t="n">
        <v>-259231</v>
      </c>
      <c r="H15" s="5" t="n">
        <v>614703</v>
      </c>
      <c r="I15" s="5" t="n">
        <v>16632</v>
      </c>
    </row>
    <row r="16">
      <c r="A16" s="4" t="inlineStr">
        <is>
          <t>Beginning balance (shares) at Mar. 31, 2020</t>
        </is>
      </c>
      <c r="D16" s="5" t="n">
        <v>16884542</v>
      </c>
    </row>
    <row r="17">
      <c r="A17" s="4" t="inlineStr">
        <is>
          <t>Beginning balance at Mar. 31, 2020</t>
        </is>
      </c>
      <c r="B17" s="5" t="n">
        <v>727561</v>
      </c>
      <c r="D17" s="6" t="n">
        <v>17</v>
      </c>
      <c r="E17" s="5" t="n">
        <v>492325</v>
      </c>
      <c r="F17" s="5" t="n">
        <v>507287</v>
      </c>
      <c r="G17" s="5" t="n">
        <v>-289517</v>
      </c>
      <c r="H17" s="5" t="n">
        <v>710112</v>
      </c>
      <c r="I17" s="5" t="n">
        <v>17449</v>
      </c>
    </row>
    <row r="18">
      <c r="A18" s="4" t="inlineStr">
        <is>
          <t>Share-based compensation, Shares</t>
        </is>
      </c>
      <c r="D18" s="5" t="n">
        <v>9548</v>
      </c>
    </row>
    <row r="19">
      <c r="A19" s="4" t="inlineStr">
        <is>
          <t>Share-based compensation, net</t>
        </is>
      </c>
      <c r="B19" s="5" t="n">
        <v>2303</v>
      </c>
      <c r="E19" s="5" t="n">
        <v>2303</v>
      </c>
      <c r="F19" s="5" t="n">
        <v>0</v>
      </c>
      <c r="H19" s="5" t="n">
        <v>2303</v>
      </c>
    </row>
    <row r="20">
      <c r="A20" s="4" t="inlineStr">
        <is>
          <t>Net income (loss)</t>
        </is>
      </c>
      <c r="B20" s="5" t="n">
        <v>-135984</v>
      </c>
      <c r="F20" s="5" t="n">
        <v>-134219</v>
      </c>
      <c r="H20" s="5" t="n">
        <v>-134219</v>
      </c>
      <c r="I20" s="5" t="n">
        <v>-1765</v>
      </c>
    </row>
    <row r="21">
      <c r="A21" s="4" t="inlineStr">
        <is>
          <t>Other Comprehensive Income (Loss), Net of Tax</t>
        </is>
      </c>
      <c r="B21" s="5" t="n">
        <v>12311</v>
      </c>
      <c r="G21" s="5" t="n">
        <v>12221</v>
      </c>
      <c r="H21" s="5" t="n">
        <v>12221</v>
      </c>
      <c r="I21" s="5" t="n">
        <v>90</v>
      </c>
    </row>
    <row r="22">
      <c r="A22" s="4" t="inlineStr">
        <is>
          <t>Ending balance (shares) at Jun. 30, 2020</t>
        </is>
      </c>
      <c r="D22" s="5" t="n">
        <v>16894090</v>
      </c>
    </row>
    <row r="23">
      <c r="A23" s="4" t="inlineStr">
        <is>
          <t>Ending balance at Jun. 30, 2020</t>
        </is>
      </c>
      <c r="B23" s="5" t="n">
        <v>606191</v>
      </c>
      <c r="D23" s="6" t="n">
        <v>17</v>
      </c>
      <c r="E23" s="5" t="n">
        <v>494628</v>
      </c>
      <c r="F23" s="5" t="n">
        <v>373068</v>
      </c>
      <c r="G23" s="5" t="n">
        <v>-277296</v>
      </c>
      <c r="H23" s="5" t="n">
        <v>590417</v>
      </c>
      <c r="I23" s="5" t="n">
        <v>15774</v>
      </c>
    </row>
    <row r="24">
      <c r="A24" s="4" t="inlineStr">
        <is>
          <t>Share-based compensation, Shares</t>
        </is>
      </c>
      <c r="D24" s="5" t="n">
        <v>2363</v>
      </c>
    </row>
    <row r="25">
      <c r="A25" s="4" t="inlineStr">
        <is>
          <t>Share-based compensation, net</t>
        </is>
      </c>
      <c r="B25" s="5" t="n">
        <v>1840</v>
      </c>
      <c r="E25" s="5" t="n">
        <v>1840</v>
      </c>
      <c r="F25" s="5" t="n">
        <v>0</v>
      </c>
      <c r="H25" s="5" t="n">
        <v>1840</v>
      </c>
    </row>
    <row r="26">
      <c r="A26" s="4" t="inlineStr">
        <is>
          <t>Deconsolidation of noncontrolling interest</t>
        </is>
      </c>
      <c r="B26" s="5" t="n">
        <v>2112</v>
      </c>
      <c r="I26" s="5" t="n">
        <v>2112</v>
      </c>
    </row>
    <row r="27">
      <c r="A27" s="4" t="inlineStr">
        <is>
          <t>Net income (loss)</t>
        </is>
      </c>
      <c r="B27" s="5" t="n">
        <v>6709</v>
      </c>
      <c r="F27" s="5" t="n">
        <v>4381</v>
      </c>
      <c r="H27" s="5" t="n">
        <v>4381</v>
      </c>
      <c r="I27" s="5" t="n">
        <v>2328</v>
      </c>
    </row>
    <row r="28">
      <c r="A28" s="4" t="inlineStr">
        <is>
          <t>Other Comprehensive Income (Loss), Net of Tax</t>
        </is>
      </c>
      <c r="B28" s="5" t="n">
        <v>18707</v>
      </c>
      <c r="G28" s="5" t="n">
        <v>18065</v>
      </c>
      <c r="H28" s="5" t="n">
        <v>18065</v>
      </c>
      <c r="I28" s="5" t="n">
        <v>642</v>
      </c>
    </row>
    <row r="29">
      <c r="A29" s="4" t="inlineStr">
        <is>
          <t>Ending balance (shares) at Sep. 30, 2020</t>
        </is>
      </c>
      <c r="D29" s="5" t="n">
        <v>16896453</v>
      </c>
    </row>
    <row r="30">
      <c r="A30" s="4" t="inlineStr">
        <is>
          <t>Ending balance at Sep. 30, 2020</t>
        </is>
      </c>
      <c r="B30" s="6" t="n">
        <v>631335</v>
      </c>
      <c r="D30" s="6" t="n">
        <v>17</v>
      </c>
      <c r="E30" s="5" t="n">
        <v>496468</v>
      </c>
      <c r="F30" s="5" t="n">
        <v>377449</v>
      </c>
      <c r="G30" s="5" t="n">
        <v>-259231</v>
      </c>
      <c r="H30" s="5" t="n">
        <v>614703</v>
      </c>
      <c r="I30" s="5" t="n">
        <v>16632</v>
      </c>
    </row>
    <row r="31">
      <c r="A31" s="4" t="inlineStr">
        <is>
          <t>Beginning balance (shares) at Dec. 31, 2020</t>
        </is>
      </c>
      <c r="B31" s="5" t="n">
        <v>16897085</v>
      </c>
      <c r="D31" s="5" t="n">
        <v>16897085</v>
      </c>
    </row>
    <row r="32">
      <c r="A32" s="4" t="inlineStr">
        <is>
          <t>Beginning balance at Dec. 31, 2020</t>
        </is>
      </c>
      <c r="B32" s="6" t="n">
        <v>624111</v>
      </c>
      <c r="D32" s="6" t="n">
        <v>17</v>
      </c>
      <c r="E32" s="5" t="n">
        <v>498719</v>
      </c>
      <c r="F32" s="5" t="n">
        <v>350270</v>
      </c>
      <c r="G32" s="5" t="n">
        <v>-241896</v>
      </c>
      <c r="H32" s="5" t="n">
        <v>607110</v>
      </c>
      <c r="I32" s="5" t="n">
        <v>17001</v>
      </c>
    </row>
    <row r="33">
      <c r="A33" s="4" t="inlineStr">
        <is>
          <t>Share-based compensation, Shares</t>
        </is>
      </c>
      <c r="D33" s="5" t="n">
        <v>45467</v>
      </c>
    </row>
    <row r="34">
      <c r="A34" s="4" t="inlineStr">
        <is>
          <t>Share-based compensation, net</t>
        </is>
      </c>
      <c r="B34" s="5" t="n">
        <v>952</v>
      </c>
      <c r="E34" s="5" t="n">
        <v>952</v>
      </c>
      <c r="F34" s="5" t="n">
        <v>0</v>
      </c>
      <c r="H34" s="5" t="n">
        <v>952</v>
      </c>
    </row>
    <row r="35">
      <c r="A35" s="4" t="inlineStr">
        <is>
          <t>Net income (loss)</t>
        </is>
      </c>
      <c r="B35" s="5" t="n">
        <v>-34713</v>
      </c>
      <c r="F35" s="5" t="n">
        <v>-33864</v>
      </c>
      <c r="H35" s="5" t="n">
        <v>-33864</v>
      </c>
      <c r="I35" s="5" t="n">
        <v>-849</v>
      </c>
    </row>
    <row r="36">
      <c r="A36" s="4" t="inlineStr">
        <is>
          <t>Other Comprehensive Income (Loss), Net of Tax</t>
        </is>
      </c>
      <c r="B36" s="5" t="n">
        <v>-4404</v>
      </c>
      <c r="G36" s="5" t="n">
        <v>-4152</v>
      </c>
      <c r="H36" s="5" t="n">
        <v>-4152</v>
      </c>
      <c r="I36" s="5" t="n">
        <v>-252</v>
      </c>
    </row>
    <row r="37">
      <c r="A37" s="4" t="inlineStr">
        <is>
          <t>Ending balance (shares) at Mar. 31, 2021</t>
        </is>
      </c>
      <c r="D37" s="5" t="n">
        <v>16942552</v>
      </c>
    </row>
    <row r="38">
      <c r="A38" s="4" t="inlineStr">
        <is>
          <t>Ending balance at Mar. 31, 2021</t>
        </is>
      </c>
      <c r="B38" s="6" t="n">
        <v>585946</v>
      </c>
      <c r="D38" s="6" t="n">
        <v>17</v>
      </c>
      <c r="E38" s="5" t="n">
        <v>499671</v>
      </c>
      <c r="F38" s="5" t="n">
        <v>316406</v>
      </c>
      <c r="G38" s="5" t="n">
        <v>-246048</v>
      </c>
      <c r="H38" s="5" t="n">
        <v>570046</v>
      </c>
      <c r="I38" s="5" t="n">
        <v>15900</v>
      </c>
    </row>
    <row r="39">
      <c r="A39" s="4" t="inlineStr">
        <is>
          <t>Beginning balance (shares) at Dec. 31, 2020</t>
        </is>
      </c>
      <c r="B39" s="5" t="n">
        <v>16897085</v>
      </c>
      <c r="D39" s="5" t="n">
        <v>16897085</v>
      </c>
    </row>
    <row r="40">
      <c r="A40" s="4" t="inlineStr">
        <is>
          <t>Beginning balance at Dec. 31, 2020</t>
        </is>
      </c>
      <c r="B40" s="6" t="n">
        <v>624111</v>
      </c>
      <c r="D40" s="6" t="n">
        <v>17</v>
      </c>
      <c r="E40" s="5" t="n">
        <v>498719</v>
      </c>
      <c r="F40" s="5" t="n">
        <v>350270</v>
      </c>
      <c r="G40" s="5" t="n">
        <v>-241896</v>
      </c>
      <c r="H40" s="5" t="n">
        <v>607110</v>
      </c>
      <c r="I40" s="5" t="n">
        <v>17001</v>
      </c>
    </row>
    <row r="41">
      <c r="A41" s="4" t="inlineStr">
        <is>
          <t>Net income (loss)</t>
        </is>
      </c>
      <c r="B41" s="5" t="n">
        <v>-224106</v>
      </c>
    </row>
    <row r="42">
      <c r="A42" s="4" t="inlineStr">
        <is>
          <t>Other Comprehensive Income (Loss), Net of Tax</t>
        </is>
      </c>
      <c r="B42" s="6" t="n">
        <v>2302</v>
      </c>
    </row>
    <row r="43">
      <c r="A43" s="4" t="inlineStr">
        <is>
          <t>Ending balance (shares) at Sep. 30, 2021</t>
        </is>
      </c>
      <c r="B43" s="5" t="n">
        <v>16990630</v>
      </c>
      <c r="D43" s="5" t="n">
        <v>16990630</v>
      </c>
    </row>
    <row r="44">
      <c r="A44" s="4" t="inlineStr">
        <is>
          <t>Ending balance at Sep. 30, 2021</t>
        </is>
      </c>
      <c r="B44" s="6" t="n">
        <v>406452</v>
      </c>
      <c r="D44" s="6" t="n">
        <v>17</v>
      </c>
      <c r="E44" s="5" t="n">
        <v>502864</v>
      </c>
      <c r="F44" s="5" t="n">
        <v>129622</v>
      </c>
      <c r="G44" s="5" t="n">
        <v>-239308</v>
      </c>
      <c r="H44" s="5" t="n">
        <v>393195</v>
      </c>
      <c r="I44" s="5" t="n">
        <v>13257</v>
      </c>
    </row>
    <row r="45">
      <c r="A45" s="4" t="inlineStr">
        <is>
          <t>Beginning balance (shares) at Mar. 31, 2021</t>
        </is>
      </c>
      <c r="D45" s="5" t="n">
        <v>16942552</v>
      </c>
    </row>
    <row r="46">
      <c r="A46" s="4" t="inlineStr">
        <is>
          <t>Beginning balance at Mar. 31, 2021</t>
        </is>
      </c>
      <c r="B46" s="5" t="n">
        <v>585946</v>
      </c>
      <c r="D46" s="6" t="n">
        <v>17</v>
      </c>
      <c r="E46" s="5" t="n">
        <v>499671</v>
      </c>
      <c r="F46" s="5" t="n">
        <v>316406</v>
      </c>
      <c r="G46" s="5" t="n">
        <v>-246048</v>
      </c>
      <c r="H46" s="5" t="n">
        <v>570046</v>
      </c>
      <c r="I46" s="5" t="n">
        <v>15900</v>
      </c>
    </row>
    <row r="47">
      <c r="A47" s="4" t="inlineStr">
        <is>
          <t>Share-based compensation, Shares</t>
        </is>
      </c>
      <c r="D47" s="5" t="n">
        <v>45962</v>
      </c>
    </row>
    <row r="48">
      <c r="A48" s="4" t="inlineStr">
        <is>
          <t>Share-based compensation, net</t>
        </is>
      </c>
      <c r="B48" s="5" t="n">
        <v>1677</v>
      </c>
      <c r="E48" s="5" t="n">
        <v>1677</v>
      </c>
      <c r="F48" s="5" t="n">
        <v>0</v>
      </c>
      <c r="H48" s="5" t="n">
        <v>1677</v>
      </c>
    </row>
    <row r="49">
      <c r="A49" s="4" t="inlineStr">
        <is>
          <t>Net income (loss)</t>
        </is>
      </c>
      <c r="B49" s="5" t="n">
        <v>-64529</v>
      </c>
      <c r="F49" s="5" t="n">
        <v>-63611</v>
      </c>
      <c r="H49" s="5" t="n">
        <v>-63611</v>
      </c>
      <c r="I49" s="5" t="n">
        <v>-918</v>
      </c>
    </row>
    <row r="50">
      <c r="A50" s="4" t="inlineStr">
        <is>
          <t>Other Comprehensive Income (Loss), Net of Tax</t>
        </is>
      </c>
      <c r="B50" s="5" t="n">
        <v>10075</v>
      </c>
      <c r="G50" s="5" t="n">
        <v>9884</v>
      </c>
      <c r="H50" s="5" t="n">
        <v>9884</v>
      </c>
      <c r="I50" s="5" t="n">
        <v>191</v>
      </c>
    </row>
    <row r="51">
      <c r="A51" s="4" t="inlineStr">
        <is>
          <t>Ending balance (shares) at Jun. 30, 2021</t>
        </is>
      </c>
      <c r="D51" s="5" t="n">
        <v>16988514</v>
      </c>
    </row>
    <row r="52">
      <c r="A52" s="4" t="inlineStr">
        <is>
          <t>Ending balance at Jun. 30, 2021</t>
        </is>
      </c>
      <c r="B52" s="5" t="n">
        <v>533169</v>
      </c>
      <c r="D52" s="6" t="n">
        <v>17</v>
      </c>
      <c r="E52" s="5" t="n">
        <v>501348</v>
      </c>
      <c r="F52" s="5" t="n">
        <v>252795</v>
      </c>
      <c r="G52" s="5" t="n">
        <v>-236164</v>
      </c>
      <c r="H52" s="5" t="n">
        <v>517996</v>
      </c>
      <c r="I52" s="5" t="n">
        <v>15173</v>
      </c>
    </row>
    <row r="53">
      <c r="A53" s="4" t="inlineStr">
        <is>
          <t>Share-based compensation, Shares</t>
        </is>
      </c>
      <c r="D53" s="5" t="n">
        <v>2116</v>
      </c>
    </row>
    <row r="54">
      <c r="A54" s="4" t="inlineStr">
        <is>
          <t>Share-based compensation, net</t>
        </is>
      </c>
      <c r="B54" s="5" t="n">
        <v>1516</v>
      </c>
      <c r="E54" s="5" t="n">
        <v>1516</v>
      </c>
      <c r="F54" s="5" t="n">
        <v>0</v>
      </c>
      <c r="H54" s="5" t="n">
        <v>1516</v>
      </c>
    </row>
    <row r="55">
      <c r="A55" s="4" t="inlineStr">
        <is>
          <t>Net income (loss)</t>
        </is>
      </c>
      <c r="B55" s="5" t="n">
        <v>-124864</v>
      </c>
      <c r="F55" s="5" t="n">
        <v>-123173</v>
      </c>
      <c r="H55" s="5" t="n">
        <v>-123173</v>
      </c>
      <c r="I55" s="5" t="n">
        <v>-1691</v>
      </c>
    </row>
    <row r="56">
      <c r="A56" s="4" t="inlineStr">
        <is>
          <t>Other Comprehensive Income (Loss), Net of Tax</t>
        </is>
      </c>
      <c r="B56" s="6" t="n">
        <v>-3369</v>
      </c>
      <c r="G56" s="5" t="n">
        <v>-3144</v>
      </c>
      <c r="H56" s="5" t="n">
        <v>-3144</v>
      </c>
      <c r="I56" s="5" t="n">
        <v>-225</v>
      </c>
    </row>
    <row r="57">
      <c r="A57" s="4" t="inlineStr">
        <is>
          <t>Ending balance (shares) at Sep. 30, 2021</t>
        </is>
      </c>
      <c r="B57" s="5" t="n">
        <v>16990630</v>
      </c>
      <c r="D57" s="5" t="n">
        <v>16990630</v>
      </c>
    </row>
    <row r="58">
      <c r="A58" s="4" t="inlineStr">
        <is>
          <t>Ending balance at Sep. 30, 2021</t>
        </is>
      </c>
      <c r="B58" s="6" t="n">
        <v>406452</v>
      </c>
      <c r="D58" s="6" t="n">
        <v>17</v>
      </c>
      <c r="E58" s="6" t="n">
        <v>502864</v>
      </c>
      <c r="F58" s="6" t="n">
        <v>129622</v>
      </c>
      <c r="G58" s="6" t="n">
        <v>-239308</v>
      </c>
      <c r="H58" s="6" t="n">
        <v>393195</v>
      </c>
      <c r="I58" s="6" t="n">
        <v>132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Impairment charges</t>
        </is>
      </c>
      <c r="B4" s="6" t="n">
        <v>1006</v>
      </c>
      <c r="C4" s="6" t="n">
        <v>100</v>
      </c>
      <c r="D4" s="6" t="n">
        <v>1847</v>
      </c>
      <c r="E4" s="6" t="n">
        <v>12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Carrying Amount of Goodwill by Reportable Operating Segment (Detail) $ in Thousands</t>
        </is>
      </c>
      <c r="B1" s="2" t="inlineStr">
        <is>
          <t>9 Months Ended</t>
        </is>
      </c>
    </row>
    <row r="2">
      <c r="B2" s="2" t="inlineStr">
        <is>
          <t>Sep. 30, 2021USD ($)</t>
        </is>
      </c>
    </row>
    <row r="3">
      <c r="A3" s="3" t="inlineStr">
        <is>
          <t>Goodwill [Roll Forward]</t>
        </is>
      </c>
    </row>
    <row r="4">
      <c r="A4" s="4" t="inlineStr">
        <is>
          <t>Goodwill, Beginning Balance</t>
        </is>
      </c>
      <c r="B4" s="6" t="n">
        <v>142250</v>
      </c>
    </row>
    <row r="5">
      <c r="A5" s="4" t="inlineStr">
        <is>
          <t>Goodwill, Acquired During Period</t>
        </is>
      </c>
      <c r="B5" s="5" t="n">
        <v>408</v>
      </c>
    </row>
    <row r="6">
      <c r="A6" s="4" t="inlineStr">
        <is>
          <t>Goodwill, Foreign Currency Translation Gain (Loss)</t>
        </is>
      </c>
      <c r="B6" s="5" t="n">
        <v>10</v>
      </c>
    </row>
    <row r="7">
      <c r="A7" s="4" t="inlineStr">
        <is>
          <t>Goodwill, Ending Balance</t>
        </is>
      </c>
      <c r="B7" s="5" t="n">
        <v>142668</v>
      </c>
    </row>
    <row r="8">
      <c r="A8" s="4" t="inlineStr">
        <is>
          <t>North America [Member]</t>
        </is>
      </c>
    </row>
    <row r="9">
      <c r="A9" s="3" t="inlineStr">
        <is>
          <t>Goodwill [Roll Forward]</t>
        </is>
      </c>
    </row>
    <row r="10">
      <c r="A10" s="4" t="inlineStr">
        <is>
          <t>Goodwill, Beginning Balance</t>
        </is>
      </c>
      <c r="B10" s="5" t="n">
        <v>128214</v>
      </c>
    </row>
    <row r="11">
      <c r="A11" s="4" t="inlineStr">
        <is>
          <t>Goodwill, Acquired During Period</t>
        </is>
      </c>
      <c r="B11" s="5" t="n">
        <v>0</v>
      </c>
    </row>
    <row r="12">
      <c r="A12" s="4" t="inlineStr">
        <is>
          <t>Goodwill, Foreign Currency Translation Gain (Loss)</t>
        </is>
      </c>
      <c r="B12" s="5" t="n">
        <v>19</v>
      </c>
    </row>
    <row r="13">
      <c r="A13" s="4" t="inlineStr">
        <is>
          <t>Goodwill, Ending Balance</t>
        </is>
      </c>
      <c r="B13" s="5" t="n">
        <v>128233</v>
      </c>
    </row>
    <row r="14">
      <c r="A14" s="4" t="inlineStr">
        <is>
          <t>Industrial Specialty Group [Member]</t>
        </is>
      </c>
    </row>
    <row r="15">
      <c r="A15" s="3" t="inlineStr">
        <is>
          <t>Goodwill [Roll Forward]</t>
        </is>
      </c>
    </row>
    <row r="16">
      <c r="A16" s="4" t="inlineStr">
        <is>
          <t>Goodwill, Beginning Balance</t>
        </is>
      </c>
      <c r="B16" s="5" t="n">
        <v>14036</v>
      </c>
    </row>
    <row r="17">
      <c r="A17" s="4" t="inlineStr">
        <is>
          <t>Goodwill, Acquired During Period</t>
        </is>
      </c>
      <c r="B17" s="5" t="n">
        <v>0</v>
      </c>
    </row>
    <row r="18">
      <c r="A18" s="4" t="inlineStr">
        <is>
          <t>Goodwill, Foreign Currency Translation Gain (Loss)</t>
        </is>
      </c>
      <c r="B18" s="5" t="n">
        <v>0</v>
      </c>
    </row>
    <row r="19">
      <c r="A19" s="4" t="inlineStr">
        <is>
          <t>Goodwill, Ending Balance</t>
        </is>
      </c>
      <c r="B19" s="5" t="n">
        <v>14036</v>
      </c>
    </row>
    <row r="20">
      <c r="A20" s="4" t="inlineStr">
        <is>
          <t>Europe [Member]</t>
        </is>
      </c>
    </row>
    <row r="21">
      <c r="A21" s="3" t="inlineStr">
        <is>
          <t>Goodwill [Roll Forward]</t>
        </is>
      </c>
    </row>
    <row r="22">
      <c r="A22" s="4" t="inlineStr">
        <is>
          <t>Goodwill, Beginning Balance</t>
        </is>
      </c>
      <c r="B22" s="5" t="n">
        <v>0</v>
      </c>
    </row>
    <row r="23">
      <c r="A23" s="4" t="inlineStr">
        <is>
          <t>Goodwill, Acquired During Period</t>
        </is>
      </c>
      <c r="B23" s="5" t="n">
        <v>408</v>
      </c>
    </row>
    <row r="24">
      <c r="A24" s="4" t="inlineStr">
        <is>
          <t>Goodwill, Foreign Currency Translation Gain (Loss)</t>
        </is>
      </c>
      <c r="B24" s="5" t="n">
        <v>-9</v>
      </c>
    </row>
    <row r="25">
      <c r="A25" s="4" t="inlineStr">
        <is>
          <t>Goodwill, Ending Balance</t>
        </is>
      </c>
      <c r="B25" s="6" t="n">
        <v>3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and Accumulated Amortization Balances (Detail) - USD ($) $ in Thousands</t>
        </is>
      </c>
      <c r="B1" s="2" t="inlineStr">
        <is>
          <t>Sep. 30, 2021</t>
        </is>
      </c>
      <c r="C1" s="2" t="inlineStr">
        <is>
          <t>Dec. 31, 2020</t>
        </is>
      </c>
    </row>
    <row r="2">
      <c r="A2" s="3" t="inlineStr">
        <is>
          <t>Acquired Finite-Lived Intangible Assets [Line Items]</t>
        </is>
      </c>
    </row>
    <row r="3">
      <c r="A3" s="4" t="inlineStr">
        <is>
          <t>Gross Carrying Amount</t>
        </is>
      </c>
      <c r="B3" s="6" t="n">
        <v>199346</v>
      </c>
      <c r="C3" s="6" t="n">
        <v>200235</v>
      </c>
    </row>
    <row r="4">
      <c r="A4" s="4" t="inlineStr">
        <is>
          <t>Accumulated Amortization</t>
        </is>
      </c>
      <c r="B4" s="5" t="n">
        <v>-137366</v>
      </c>
      <c r="C4" s="5" t="n">
        <v>-132556</v>
      </c>
    </row>
    <row r="5">
      <c r="A5" s="4" t="inlineStr">
        <is>
          <t>Net Carrying Amount</t>
        </is>
      </c>
      <c r="B5" s="5" t="n">
        <v>61980</v>
      </c>
      <c r="C5" s="5" t="n">
        <v>67679</v>
      </c>
    </row>
    <row r="6">
      <c r="A6" s="4" t="inlineStr">
        <is>
          <t>Customer relationships</t>
        </is>
      </c>
    </row>
    <row r="7">
      <c r="A7" s="3" t="inlineStr">
        <is>
          <t>Acquired Finite-Lived Intangible Assets [Line Items]</t>
        </is>
      </c>
    </row>
    <row r="8">
      <c r="A8" s="4" t="inlineStr">
        <is>
          <t>Gross Carrying Amount</t>
        </is>
      </c>
      <c r="B8" s="5" t="n">
        <v>154651</v>
      </c>
      <c r="C8" s="5" t="n">
        <v>155409</v>
      </c>
    </row>
    <row r="9">
      <c r="A9" s="4" t="inlineStr">
        <is>
          <t>Accumulated Amortization</t>
        </is>
      </c>
      <c r="B9" s="5" t="n">
        <v>-125397</v>
      </c>
      <c r="C9" s="5" t="n">
        <v>-122657</v>
      </c>
    </row>
    <row r="10">
      <c r="A10" s="4" t="inlineStr">
        <is>
          <t>Net Carrying Amount</t>
        </is>
      </c>
      <c r="B10" s="5" t="n">
        <v>29254</v>
      </c>
      <c r="C10" s="5" t="n">
        <v>32752</v>
      </c>
    </row>
    <row r="11">
      <c r="A11" s="4" t="inlineStr">
        <is>
          <t>Other</t>
        </is>
      </c>
    </row>
    <row r="12">
      <c r="A12" s="3" t="inlineStr">
        <is>
          <t>Acquired Finite-Lived Intangible Assets [Line Items]</t>
        </is>
      </c>
    </row>
    <row r="13">
      <c r="A13" s="4" t="inlineStr">
        <is>
          <t>Gross Carrying Amount</t>
        </is>
      </c>
      <c r="B13" s="5" t="n">
        <v>44695</v>
      </c>
      <c r="C13" s="5" t="n">
        <v>44826</v>
      </c>
    </row>
    <row r="14">
      <c r="A14" s="4" t="inlineStr">
        <is>
          <t>Accumulated Amortization</t>
        </is>
      </c>
      <c r="B14" s="5" t="n">
        <v>-11969</v>
      </c>
      <c r="C14" s="5" t="n">
        <v>-9899</v>
      </c>
    </row>
    <row r="15">
      <c r="A15" s="4" t="inlineStr">
        <is>
          <t>Net Carrying Amount</t>
        </is>
      </c>
      <c r="B15" s="6" t="n">
        <v>32726</v>
      </c>
      <c r="C15" s="6" t="n">
        <v>349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 - USD ($) $ in Thousands</t>
        </is>
      </c>
      <c r="B1" s="2" t="inlineStr">
        <is>
          <t>Sep. 30, 2021</t>
        </is>
      </c>
      <c r="C1" s="2" t="inlineStr">
        <is>
          <t>Dec. 31, 2020</t>
        </is>
      </c>
    </row>
    <row r="2">
      <c r="A2" s="3" t="inlineStr">
        <is>
          <t>Debt Instrument [Line Items]</t>
        </is>
      </c>
    </row>
    <row r="3">
      <c r="A3" s="4" t="inlineStr">
        <is>
          <t>Senior Notes</t>
        </is>
      </c>
      <c r="B3" s="6" t="n">
        <v>396365</v>
      </c>
      <c r="C3" s="6" t="n">
        <v>395829</v>
      </c>
    </row>
    <row r="4">
      <c r="A4" s="4" t="inlineStr">
        <is>
          <t>Term Loan</t>
        </is>
      </c>
      <c r="B4" s="5" t="n">
        <v>321818</v>
      </c>
      <c r="C4" s="5" t="n">
        <v>323636</v>
      </c>
    </row>
    <row r="5">
      <c r="A5" s="4" t="inlineStr">
        <is>
          <t>ABL Facility</t>
        </is>
      </c>
      <c r="B5" s="5" t="n">
        <v>0</v>
      </c>
      <c r="C5" s="5" t="n">
        <v>0</v>
      </c>
    </row>
    <row r="6">
      <c r="A6" s="4" t="inlineStr">
        <is>
          <t>Finance Lease, Liability</t>
        </is>
      </c>
      <c r="B6" s="5" t="n">
        <v>26336</v>
      </c>
      <c r="C6" s="5" t="n">
        <v>28452</v>
      </c>
    </row>
    <row r="7">
      <c r="A7" s="4" t="inlineStr">
        <is>
          <t>Other borrowings</t>
        </is>
      </c>
      <c r="B7" s="5" t="n">
        <v>35495</v>
      </c>
      <c r="C7" s="5" t="n">
        <v>36007</v>
      </c>
    </row>
    <row r="8">
      <c r="A8" s="4" t="inlineStr">
        <is>
          <t>Total debt</t>
        </is>
      </c>
      <c r="B8" s="5" t="n">
        <v>1021112</v>
      </c>
      <c r="C8" s="5" t="n">
        <v>1023491</v>
      </c>
    </row>
    <row r="9">
      <c r="A9" s="4" t="inlineStr">
        <is>
          <t>Less current portion</t>
        </is>
      </c>
      <c r="B9" s="5" t="n">
        <v>-40102</v>
      </c>
      <c r="C9" s="5" t="n">
        <v>-40731</v>
      </c>
    </row>
    <row r="10">
      <c r="A10" s="4" t="inlineStr">
        <is>
          <t>Total long-term debt</t>
        </is>
      </c>
      <c r="B10" s="5" t="n">
        <v>981010</v>
      </c>
      <c r="C10" s="5" t="n">
        <v>982760</v>
      </c>
    </row>
    <row r="11">
      <c r="A11" s="4" t="inlineStr">
        <is>
          <t>Secured Debt [Member]</t>
        </is>
      </c>
    </row>
    <row r="12">
      <c r="A12" s="3" t="inlineStr">
        <is>
          <t>Debt Instrument [Line Items]</t>
        </is>
      </c>
    </row>
    <row r="13">
      <c r="A13" s="4" t="inlineStr">
        <is>
          <t>Senior Notes</t>
        </is>
      </c>
      <c r="B13" s="6" t="n">
        <v>241098</v>
      </c>
      <c r="C13" s="6" t="n">
        <v>2395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 width="13" customWidth="1" min="5" max="5"/>
    <col width="14" customWidth="1" min="6" max="6"/>
    <col width="14" customWidth="1" min="7" max="7"/>
  </cols>
  <sheetData>
    <row r="1">
      <c r="A1" s="1" t="inlineStr">
        <is>
          <t>Debt - Additional Information (Detail) - USD ($) $ in Thousands</t>
        </is>
      </c>
      <c r="B1" s="2" t="inlineStr">
        <is>
          <t>1 Months Ended</t>
        </is>
      </c>
      <c r="C1" s="2" t="inlineStr">
        <is>
          <t>9 Months Ended</t>
        </is>
      </c>
    </row>
    <row r="2">
      <c r="B2" s="2" t="inlineStr">
        <is>
          <t>Mar. 31, 2020</t>
        </is>
      </c>
      <c r="C2" s="2" t="inlineStr">
        <is>
          <t>Sep. 30, 2021</t>
        </is>
      </c>
      <c r="D2" s="2" t="inlineStr">
        <is>
          <t>Dec. 31, 2020</t>
        </is>
      </c>
      <c r="E2" s="2" t="inlineStr">
        <is>
          <t>May 29, 2020</t>
        </is>
      </c>
      <c r="F2" s="2" t="inlineStr">
        <is>
          <t>Mar. 24, 2020</t>
        </is>
      </c>
      <c r="G2" s="2" t="inlineStr">
        <is>
          <t>Nov. 02, 2016</t>
        </is>
      </c>
    </row>
    <row r="3">
      <c r="A3" s="3" t="inlineStr">
        <is>
          <t>Credit Facilities [Line Items]</t>
        </is>
      </c>
    </row>
    <row r="4">
      <c r="A4" s="4" t="inlineStr">
        <is>
          <t>Line of Credit Facility, Current Borrowing Capacity</t>
        </is>
      </c>
      <c r="C4" s="6" t="n">
        <v>126882</v>
      </c>
    </row>
    <row r="5">
      <c r="A5" s="4" t="inlineStr">
        <is>
          <t>Write off of Deferred Debt Issuance Cost</t>
        </is>
      </c>
      <c r="B5" s="6" t="n">
        <v>177</v>
      </c>
    </row>
    <row r="6">
      <c r="A6" s="4" t="inlineStr">
        <is>
          <t>Senior Notes [Member]</t>
        </is>
      </c>
    </row>
    <row r="7">
      <c r="A7" s="3" t="inlineStr">
        <is>
          <t>Credit Facilities [Line Items]</t>
        </is>
      </c>
    </row>
    <row r="8">
      <c r="A8" s="4" t="inlineStr">
        <is>
          <t>Debt Instrument, Face Amount</t>
        </is>
      </c>
      <c r="G8" s="6" t="n">
        <v>400000</v>
      </c>
    </row>
    <row r="9">
      <c r="A9" s="4" t="inlineStr">
        <is>
          <t>Debt Instrument, Interest Rate, Stated Percentage</t>
        </is>
      </c>
      <c r="G9" s="4" t="inlineStr">
        <is>
          <t>5.625%</t>
        </is>
      </c>
    </row>
    <row r="10">
      <c r="A10" s="4" t="inlineStr">
        <is>
          <t>Debt Instrument, Maturity Date</t>
        </is>
      </c>
      <c r="C10" s="4" t="inlineStr">
        <is>
          <t>Nov. 15,
		2026</t>
        </is>
      </c>
    </row>
    <row r="11">
      <c r="A11" s="4" t="inlineStr">
        <is>
          <t>Unamortized Debt Issuance Expense</t>
        </is>
      </c>
      <c r="C11" s="6" t="n">
        <v>3635</v>
      </c>
      <c r="D11" s="6" t="n">
        <v>4171</v>
      </c>
    </row>
    <row r="12">
      <c r="A12" s="4" t="inlineStr">
        <is>
          <t>Secured Debt [Member]</t>
        </is>
      </c>
    </row>
    <row r="13">
      <c r="A13" s="3" t="inlineStr">
        <is>
          <t>Credit Facilities [Line Items]</t>
        </is>
      </c>
    </row>
    <row r="14">
      <c r="A14" s="4" t="inlineStr">
        <is>
          <t>Debt Instrument, Face Amount</t>
        </is>
      </c>
      <c r="E14" s="6" t="n">
        <v>250000</v>
      </c>
    </row>
    <row r="15">
      <c r="A15" s="4" t="inlineStr">
        <is>
          <t>Debt Instrument, Interest Rate, Stated Percentage</t>
        </is>
      </c>
      <c r="E15" s="4" t="inlineStr">
        <is>
          <t>13.00%</t>
        </is>
      </c>
    </row>
    <row r="16">
      <c r="A16" s="4" t="inlineStr">
        <is>
          <t>Debt Instrument, Maturity Date</t>
        </is>
      </c>
      <c r="C16" s="4" t="inlineStr">
        <is>
          <t>Jun. 1,
		2024</t>
        </is>
      </c>
    </row>
    <row r="17">
      <c r="A17" s="4" t="inlineStr">
        <is>
          <t>Unamortized Debt Issuance Expense</t>
        </is>
      </c>
      <c r="C17" s="6" t="n">
        <v>4931</v>
      </c>
      <c r="D17" s="5" t="n">
        <v>5828</v>
      </c>
      <c r="E17" s="6" t="n">
        <v>6431</v>
      </c>
    </row>
    <row r="18">
      <c r="A18" s="4" t="inlineStr">
        <is>
          <t>Debt Instrument, Unamortized Discount</t>
        </is>
      </c>
      <c r="C18" s="6" t="n">
        <v>3971</v>
      </c>
      <c r="D18" s="5" t="n">
        <v>4605</v>
      </c>
      <c r="E18" s="6" t="n">
        <v>5000</v>
      </c>
    </row>
    <row r="19">
      <c r="A19" s="4" t="inlineStr">
        <is>
          <t>Medium-term Notes [Member]</t>
        </is>
      </c>
    </row>
    <row r="20">
      <c r="A20" s="3" t="inlineStr">
        <is>
          <t>Credit Facilities [Line Items]</t>
        </is>
      </c>
    </row>
    <row r="21">
      <c r="A21" s="4" t="inlineStr">
        <is>
          <t>Debt Instrument, Face Amount</t>
        </is>
      </c>
      <c r="G21" s="6" t="n">
        <v>340000</v>
      </c>
    </row>
    <row r="22">
      <c r="A22" s="4" t="inlineStr">
        <is>
          <t>Debt Instrument, Maturity Date</t>
        </is>
      </c>
      <c r="C22" s="4" t="inlineStr">
        <is>
          <t>Nov. 2,
		2023</t>
        </is>
      </c>
    </row>
    <row r="23">
      <c r="A23" s="4" t="inlineStr">
        <is>
          <t>Debt Instrument, Interest Rate Terms</t>
        </is>
      </c>
      <c r="C23" s="4" t="inlineStr">
        <is>
          <t>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t>
        </is>
      </c>
    </row>
    <row r="24">
      <c r="A24" s="4" t="inlineStr">
        <is>
          <t>Unamortized Debt Issuance Expense</t>
        </is>
      </c>
      <c r="C24" s="6" t="n">
        <v>1235</v>
      </c>
      <c r="D24" s="5" t="n">
        <v>1680</v>
      </c>
    </row>
    <row r="25">
      <c r="A25" s="4" t="inlineStr">
        <is>
          <t>Debt Instrument, Unamortized Discount</t>
        </is>
      </c>
      <c r="C25" s="5" t="n">
        <v>796</v>
      </c>
      <c r="D25" s="5" t="n">
        <v>1084</v>
      </c>
    </row>
    <row r="26">
      <c r="A26" s="4" t="inlineStr">
        <is>
          <t>Revolving Credit Facility [Member]</t>
        </is>
      </c>
    </row>
    <row r="27">
      <c r="A27" s="3" t="inlineStr">
        <is>
          <t>Credit Facilities [Line Items]</t>
        </is>
      </c>
    </row>
    <row r="28">
      <c r="A28" s="4" t="inlineStr">
        <is>
          <t>Line of Credit Facility, Commitment Amount</t>
        </is>
      </c>
      <c r="F28" s="6" t="n">
        <v>180000</v>
      </c>
      <c r="G28" s="6" t="n">
        <v>210000</v>
      </c>
    </row>
    <row r="29">
      <c r="A29" s="4" t="inlineStr">
        <is>
          <t>Letter of credit sub-facility</t>
        </is>
      </c>
      <c r="F29" s="5" t="n">
        <v>100000</v>
      </c>
    </row>
    <row r="30">
      <c r="A30" s="4" t="inlineStr">
        <is>
          <t>Swing line sub-facility</t>
        </is>
      </c>
      <c r="F30" s="5" t="n">
        <v>25000</v>
      </c>
    </row>
    <row r="31">
      <c r="A31" s="4" t="inlineStr">
        <is>
          <t>Uncommitted incremental loan facility</t>
        </is>
      </c>
      <c r="F31" s="5" t="n">
        <v>100000</v>
      </c>
    </row>
    <row r="32">
      <c r="A32" s="4" t="inlineStr">
        <is>
          <t>Line of Credit Facility, Maximum Borrowing Capacity</t>
        </is>
      </c>
      <c r="F32" s="6" t="n">
        <v>280000</v>
      </c>
    </row>
    <row r="33">
      <c r="A33" s="4" t="inlineStr">
        <is>
          <t>Line of Credit Facility, Current Borrowing Capacity</t>
        </is>
      </c>
      <c r="C33" s="5" t="n">
        <v>147106</v>
      </c>
    </row>
    <row r="34">
      <c r="A34" s="4" t="inlineStr">
        <is>
          <t>Letters of Credit Outstanding, Amount</t>
        </is>
      </c>
      <c r="C34" s="6" t="n">
        <v>5224</v>
      </c>
    </row>
    <row r="35">
      <c r="A35" s="4" t="inlineStr">
        <is>
          <t>Debt Instrument, Maturity Date</t>
        </is>
      </c>
      <c r="C35" s="4" t="inlineStr">
        <is>
          <t>Mar. 24,
		2025</t>
        </is>
      </c>
    </row>
    <row r="36">
      <c r="A36" s="4" t="inlineStr">
        <is>
          <t>Unamortized Debt Issuance Expense</t>
        </is>
      </c>
      <c r="C36" s="6" t="n">
        <v>844</v>
      </c>
      <c r="D36" s="6" t="n">
        <v>10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Hierarchy Level for Company's Liabilities Measured (Detail) - Level 2 [Member] - USD ($) $ in Thousands</t>
        </is>
      </c>
      <c r="B1" s="2" t="inlineStr">
        <is>
          <t>Sep. 30, 2021</t>
        </is>
      </c>
      <c r="C1" s="2" t="inlineStr">
        <is>
          <t>Dec. 31, 2020</t>
        </is>
      </c>
    </row>
    <row r="2">
      <c r="A2" s="4" t="inlineStr">
        <is>
          <t>Other Current Assets [Member]</t>
        </is>
      </c>
    </row>
    <row r="3">
      <c r="A3" s="3" t="inlineStr">
        <is>
          <t>Fair Value Of Assets And Liabilities Measured On Recurring Basis [Line Items]</t>
        </is>
      </c>
    </row>
    <row r="4">
      <c r="A4" s="4" t="inlineStr">
        <is>
          <t>Forward foreign exchange contract asset</t>
        </is>
      </c>
      <c r="B4" s="6" t="n">
        <v>490</v>
      </c>
      <c r="C4" s="6" t="n">
        <v>1826</v>
      </c>
    </row>
    <row r="5">
      <c r="A5" s="4" t="inlineStr">
        <is>
          <t>Accrued Liabilities [Member]</t>
        </is>
      </c>
    </row>
    <row r="6">
      <c r="A6" s="3" t="inlineStr">
        <is>
          <t>Fair Value Of Assets And Liabilities Measured On Recurring Basis [Line Items]</t>
        </is>
      </c>
    </row>
    <row r="7">
      <c r="A7" s="4" t="inlineStr">
        <is>
          <t>Forward foreign exchange contract liability</t>
        </is>
      </c>
      <c r="B7" s="6" t="n">
        <v>-1407</v>
      </c>
      <c r="C7" s="6" t="n">
        <v>-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s of Debt Instruments (Details) - USD ($) $ in Thousands</t>
        </is>
      </c>
      <c r="B1" s="2" t="inlineStr">
        <is>
          <t>Sep. 30, 2021</t>
        </is>
      </c>
      <c r="C1" s="2" t="inlineStr">
        <is>
          <t>Dec. 31, 2020</t>
        </is>
      </c>
    </row>
    <row r="2">
      <c r="A2" s="3" t="inlineStr">
        <is>
          <t>Fair Value of Debt Instruments [Abstract]</t>
        </is>
      </c>
    </row>
    <row r="3">
      <c r="A3" s="4" t="inlineStr">
        <is>
          <t>Long-term Debt, Fair Value</t>
        </is>
      </c>
      <c r="B3" s="6" t="n">
        <v>906729</v>
      </c>
      <c r="C3" s="6" t="n">
        <v>965052</v>
      </c>
    </row>
    <row r="4">
      <c r="A4" s="4" t="inlineStr">
        <is>
          <t>Long-term Debt, Gross</t>
        </is>
      </c>
      <c r="B4" s="6" t="n">
        <v>973850</v>
      </c>
      <c r="C4" s="6" t="n">
        <v>976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dditional Information (Detail) - USD ($) $ in Thousands</t>
        </is>
      </c>
      <c r="B1" s="2" t="inlineStr">
        <is>
          <t>Sep. 30, 2021</t>
        </is>
      </c>
      <c r="C1" s="2" t="inlineStr">
        <is>
          <t>Dec. 31, 2020</t>
        </is>
      </c>
    </row>
    <row r="2">
      <c r="A2" s="4" t="inlineStr">
        <is>
          <t>Foreign Exchange Contract [Member] | Cash Flow Hedging [Member]</t>
        </is>
      </c>
    </row>
    <row r="3">
      <c r="A3" s="3" t="inlineStr">
        <is>
          <t>Fair Value, Balance Sheet Grouping, Financial Statement Captions [Line Items]</t>
        </is>
      </c>
    </row>
    <row r="4">
      <c r="A4" s="4" t="inlineStr">
        <is>
          <t>Derivative, Notional Amount</t>
        </is>
      </c>
      <c r="B4" s="6" t="n">
        <v>155100</v>
      </c>
      <c r="C4" s="6" t="n">
        <v>975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Gains (losses) on Cash Flow Hedges Reported in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Unrealized Gain (Loss) on Foreign Currency Derivatives, Net, before Tax</t>
        </is>
      </c>
      <c r="B4" s="6" t="n">
        <v>-1606</v>
      </c>
      <c r="C4" s="6" t="n">
        <v>1051</v>
      </c>
      <c r="D4" s="6" t="n">
        <v>-964</v>
      </c>
      <c r="E4" s="6" t="n">
        <v>-84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Reclassifications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Foreign Currency Cash Flow Hedge Gain (Loss) Reclassified to Earnings, Net</t>
        </is>
      </c>
      <c r="B4" s="6" t="n">
        <v>508</v>
      </c>
      <c r="C4" s="6" t="n">
        <v>-1764</v>
      </c>
      <c r="D4" s="6" t="n">
        <v>1045</v>
      </c>
      <c r="E4" s="6" t="n">
        <v>-63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 $ in Thousands</t>
        </is>
      </c>
      <c r="B1" s="2" t="inlineStr">
        <is>
          <t>9 Months Ended</t>
        </is>
      </c>
    </row>
    <row r="2">
      <c r="B2" s="2" t="inlineStr">
        <is>
          <t>Sep. 30, 2021USD ($)</t>
        </is>
      </c>
      <c r="C2" s="2" t="inlineStr">
        <is>
          <t>Sep. 30, 2020USD ($)</t>
        </is>
      </c>
    </row>
    <row r="3">
      <c r="A3" s="3" t="inlineStr">
        <is>
          <t>Operating Activities:</t>
        </is>
      </c>
    </row>
    <row r="4">
      <c r="A4" s="4" t="inlineStr">
        <is>
          <t>Net (loss) income</t>
        </is>
      </c>
      <c r="B4" s="6" t="n">
        <v>-224106</v>
      </c>
      <c r="C4" s="6" t="n">
        <v>-241714</v>
      </c>
    </row>
    <row r="5">
      <c r="A5" s="3" t="inlineStr">
        <is>
          <t>Adjustments to reconcile net income to net cash (used in) provided by operating activities:</t>
        </is>
      </c>
    </row>
    <row r="6">
      <c r="A6" s="4" t="inlineStr">
        <is>
          <t>Depreciation</t>
        </is>
      </c>
      <c r="B6" s="5" t="n">
        <v>99497</v>
      </c>
      <c r="C6" s="5" t="n">
        <v>107095</v>
      </c>
    </row>
    <row r="7">
      <c r="A7" s="4" t="inlineStr">
        <is>
          <t>Amortization of intangibles</t>
        </is>
      </c>
      <c r="B7" s="5" t="n">
        <v>5524</v>
      </c>
      <c r="C7" s="5" t="n">
        <v>9632</v>
      </c>
    </row>
    <row r="8">
      <c r="A8" s="4" t="inlineStr">
        <is>
          <t>Gain on sale of business, net</t>
        </is>
      </c>
      <c r="B8" s="5" t="n">
        <v>-696</v>
      </c>
      <c r="C8" s="5" t="n">
        <v>-2314</v>
      </c>
    </row>
    <row r="9">
      <c r="A9" s="4" t="inlineStr">
        <is>
          <t>Impairment charges</t>
        </is>
      </c>
      <c r="B9" s="5" t="n">
        <v>1847</v>
      </c>
      <c r="C9" s="5" t="n">
        <v>87710</v>
      </c>
    </row>
    <row r="10">
      <c r="A10" s="4" t="inlineStr">
        <is>
          <t>Share-based compensation expense</t>
        </is>
      </c>
      <c r="B10" s="5" t="n">
        <v>4781</v>
      </c>
      <c r="C10" s="5" t="n">
        <v>6977</v>
      </c>
    </row>
    <row r="11">
      <c r="A11" s="4" t="inlineStr">
        <is>
          <t>Equity in earnings of affiliates, net of dividends related to earnings</t>
        </is>
      </c>
      <c r="B11" s="5" t="n">
        <v>2146</v>
      </c>
      <c r="C11" s="5" t="n">
        <v>6087</v>
      </c>
    </row>
    <row r="12">
      <c r="A12" s="4" t="inlineStr">
        <is>
          <t>Deferred income taxes</t>
        </is>
      </c>
      <c r="B12" s="5" t="n">
        <v>9785</v>
      </c>
      <c r="C12" s="5" t="n">
        <v>-32308</v>
      </c>
    </row>
    <row r="13">
      <c r="A13" s="4" t="inlineStr">
        <is>
          <t>Other</t>
        </is>
      </c>
      <c r="B13" s="5" t="n">
        <v>2219</v>
      </c>
      <c r="C13" s="5" t="n">
        <v>4354</v>
      </c>
    </row>
    <row r="14">
      <c r="A14" s="4" t="inlineStr">
        <is>
          <t>Changes in operating assets and liabilities</t>
        </is>
      </c>
      <c r="B14" s="5" t="n">
        <v>-12485</v>
      </c>
      <c r="C14" s="5" t="n">
        <v>27949</v>
      </c>
    </row>
    <row r="15">
      <c r="A15" s="4" t="inlineStr">
        <is>
          <t>Net cash used in operating activities</t>
        </is>
      </c>
      <c r="B15" s="5" t="n">
        <v>-111488</v>
      </c>
      <c r="C15" s="5" t="n">
        <v>-26532</v>
      </c>
    </row>
    <row r="16">
      <c r="A16" s="3" t="inlineStr">
        <is>
          <t>Investing activities:</t>
        </is>
      </c>
    </row>
    <row r="17">
      <c r="A17" s="4" t="inlineStr">
        <is>
          <t>Capital expenditures</t>
        </is>
      </c>
      <c r="B17" s="5" t="n">
        <v>-75965</v>
      </c>
      <c r="C17" s="5" t="n">
        <v>-73407</v>
      </c>
    </row>
    <row r="18">
      <c r="A18" s="4" t="inlineStr">
        <is>
          <t>Proceeds from sale of business</t>
        </is>
      </c>
      <c r="B18" s="5" t="n">
        <v>0</v>
      </c>
      <c r="C18" s="5" t="n">
        <v>-17006</v>
      </c>
    </row>
    <row r="19">
      <c r="A19" s="4" t="inlineStr">
        <is>
          <t>Proceeds from sale of fixed assets and other</t>
        </is>
      </c>
      <c r="B19" s="5" t="n">
        <v>3130</v>
      </c>
      <c r="C19" s="5" t="n">
        <v>963</v>
      </c>
    </row>
    <row r="20">
      <c r="A20" s="4" t="inlineStr">
        <is>
          <t>Net cash used in investing activities</t>
        </is>
      </c>
      <c r="B20" s="5" t="n">
        <v>-72835</v>
      </c>
      <c r="C20" s="5" t="n">
        <v>-89450</v>
      </c>
    </row>
    <row r="21">
      <c r="A21" s="3" t="inlineStr">
        <is>
          <t>Financing activities:</t>
        </is>
      </c>
    </row>
    <row r="22">
      <c r="A22" s="4" t="inlineStr">
        <is>
          <t>Proceeds from issuance of long-term debt, net of discount</t>
        </is>
      </c>
      <c r="B22" s="5" t="n">
        <v>0</v>
      </c>
      <c r="C22" s="5" t="n">
        <v>245000</v>
      </c>
    </row>
    <row r="23">
      <c r="A23" s="4" t="inlineStr">
        <is>
          <t>Principal payments on long-term debt</t>
        </is>
      </c>
      <c r="B23" s="5" t="n">
        <v>-4227</v>
      </c>
      <c r="C23" s="5" t="n">
        <v>-4792</v>
      </c>
    </row>
    <row r="24">
      <c r="A24" s="4" t="inlineStr">
        <is>
          <t>Decrease in short-term debt, net</t>
        </is>
      </c>
      <c r="B24" s="5" t="n">
        <v>-597</v>
      </c>
      <c r="C24" s="5" t="n">
        <v>-6897</v>
      </c>
    </row>
    <row r="25">
      <c r="A25" s="4" t="inlineStr">
        <is>
          <t>Debt issuance costs</t>
        </is>
      </c>
      <c r="B25" s="5" t="n">
        <v>0</v>
      </c>
      <c r="C25" s="5" t="n">
        <v>6722</v>
      </c>
    </row>
    <row r="26">
      <c r="A26" s="4" t="inlineStr">
        <is>
          <t>Taxes withheld and paid on employees' share-based payment awards</t>
        </is>
      </c>
      <c r="B26" s="5" t="n">
        <v>-777</v>
      </c>
      <c r="C26" s="5" t="n">
        <v>-533</v>
      </c>
    </row>
    <row r="27">
      <c r="A27" s="4" t="inlineStr">
        <is>
          <t>Other</t>
        </is>
      </c>
      <c r="B27" s="5" t="n">
        <v>884</v>
      </c>
      <c r="C27" s="5" t="n">
        <v>-925</v>
      </c>
    </row>
    <row r="28">
      <c r="A28" s="4" t="inlineStr">
        <is>
          <t>Net cash (used in) provided by financing activities</t>
        </is>
      </c>
      <c r="B28" s="5" t="n">
        <v>-4717</v>
      </c>
      <c r="C28" s="5" t="n">
        <v>225131</v>
      </c>
    </row>
    <row r="29">
      <c r="A29" s="4" t="inlineStr">
        <is>
          <t>Effects of exchange rate changes on cash, cash equivalents and restricted cash</t>
        </is>
      </c>
      <c r="B29" s="5" t="n">
        <v>7853</v>
      </c>
      <c r="C29" s="5" t="n">
        <v>-5718</v>
      </c>
    </row>
    <row r="30">
      <c r="A30" s="4" t="inlineStr">
        <is>
          <t>Cash, Cash Equivalents, Restricted Cash and Restricted Cash Equivalents, Period Increase (Decrease), Including Exchange Rate Effect</t>
        </is>
      </c>
      <c r="B30" s="5" t="n">
        <v>-181187</v>
      </c>
      <c r="C30" s="5" t="n">
        <v>103431</v>
      </c>
    </row>
    <row r="31">
      <c r="A31" s="4" t="inlineStr">
        <is>
          <t>Cash, cash equivalents and restricted cash at beginning of period</t>
        </is>
      </c>
      <c r="B31" s="5" t="n">
        <v>443578</v>
      </c>
      <c r="C31" s="5" t="n">
        <v>361742</v>
      </c>
    </row>
    <row r="32">
      <c r="A32" s="4" t="inlineStr">
        <is>
          <t>Cash, cash equivalents and restricted cash at end of period</t>
        </is>
      </c>
      <c r="B32" s="6" t="n">
        <v>262391</v>
      </c>
      <c r="C32" s="6" t="n">
        <v>4651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actoring Amounts outstanding under receivable transfer agreements (Details) - USD ($) $ in Thousands</t>
        </is>
      </c>
      <c r="B1" s="2" t="inlineStr">
        <is>
          <t>Sep. 30, 2021</t>
        </is>
      </c>
      <c r="C1" s="2" t="inlineStr">
        <is>
          <t>Dec. 31, 2020</t>
        </is>
      </c>
    </row>
    <row r="2">
      <c r="A2" s="3" t="inlineStr">
        <is>
          <t>Transfers and Servicing [Abstract]</t>
        </is>
      </c>
    </row>
    <row r="3">
      <c r="A3" s="4" t="inlineStr">
        <is>
          <t>Continuing Involvement with Derecognized Transferred Financial Assets, Amount Outstanding</t>
        </is>
      </c>
      <c r="B3" s="6" t="n">
        <v>43876</v>
      </c>
      <c r="C3" s="6" t="n">
        <v>851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Factoring Receivables Factored and Costs Incurr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Total amount of accounts receivable factored without recourse</t>
        </is>
      </c>
      <c r="B4" s="6" t="n">
        <v>68897</v>
      </c>
      <c r="C4" s="6" t="n">
        <v>124910</v>
      </c>
      <c r="D4" s="6" t="n">
        <v>286214</v>
      </c>
      <c r="E4" s="6" t="n">
        <v>352103</v>
      </c>
    </row>
    <row r="5">
      <c r="A5" s="4" t="inlineStr">
        <is>
          <t>Costs incurred on sale of receivables without recourse</t>
        </is>
      </c>
      <c r="B5" s="6" t="n">
        <v>117</v>
      </c>
      <c r="C5" s="6" t="n">
        <v>120</v>
      </c>
      <c r="D5" s="6" t="n">
        <v>421</v>
      </c>
      <c r="E5" s="6" t="n">
        <v>59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Factoring Additional Detail (Details) $ in Thousands, € in Millions</t>
        </is>
      </c>
      <c r="B1" s="2" t="inlineStr">
        <is>
          <t>Sep. 30, 2021EUR (€)</t>
        </is>
      </c>
      <c r="C1" s="2" t="inlineStr">
        <is>
          <t>Sep. 30, 2021USD ($)</t>
        </is>
      </c>
      <c r="D1" s="2" t="inlineStr">
        <is>
          <t>Dec. 31, 2020USD ($)</t>
        </is>
      </c>
    </row>
    <row r="2">
      <c r="A2" s="3" t="inlineStr">
        <is>
          <t>Accounts Receivable Factoring [Abstract]</t>
        </is>
      </c>
    </row>
    <row r="3">
      <c r="A3" s="4" t="inlineStr">
        <is>
          <t>Account Receivable Factoring, Authorized Amount [Line Items] | €</t>
        </is>
      </c>
      <c r="B3" s="9" t="n">
        <v>120</v>
      </c>
    </row>
    <row r="4">
      <c r="A4" s="4" t="inlineStr">
        <is>
          <t>Cash collected on behalf of factor | $</t>
        </is>
      </c>
      <c r="C4" s="6" t="n">
        <v>6272</v>
      </c>
      <c r="D4" s="6" t="n">
        <v>17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other than Pensions - Net Periodic Benefit Cost of Defined Benefit Plans and Other Postretirement Benefit Pla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Plan [Member] | Pension Plan [Member]</t>
        </is>
      </c>
    </row>
    <row r="4">
      <c r="A4" s="3" t="inlineStr">
        <is>
          <t>Pension Plans, Postretirement and Other Employee Benefits [Line Items]</t>
        </is>
      </c>
    </row>
    <row r="5">
      <c r="A5" s="4" t="inlineStr">
        <is>
          <t>Service cost</t>
        </is>
      </c>
      <c r="B5" s="6" t="n">
        <v>878</v>
      </c>
      <c r="C5" s="6" t="n">
        <v>884</v>
      </c>
      <c r="D5" s="6" t="n">
        <v>2705</v>
      </c>
      <c r="E5" s="6" t="n">
        <v>2838</v>
      </c>
    </row>
    <row r="6">
      <c r="A6" s="4" t="inlineStr">
        <is>
          <t>Interest cost</t>
        </is>
      </c>
      <c r="B6" s="5" t="n">
        <v>659</v>
      </c>
      <c r="C6" s="5" t="n">
        <v>736</v>
      </c>
      <c r="D6" s="5" t="n">
        <v>1967</v>
      </c>
      <c r="E6" s="5" t="n">
        <v>2277</v>
      </c>
    </row>
    <row r="7">
      <c r="A7" s="4" t="inlineStr">
        <is>
          <t>Expected return on plan assets</t>
        </is>
      </c>
      <c r="B7" s="5" t="n">
        <v>-335</v>
      </c>
      <c r="C7" s="5" t="n">
        <v>-580</v>
      </c>
      <c r="D7" s="5" t="n">
        <v>-1013</v>
      </c>
      <c r="E7" s="5" t="n">
        <v>-1716</v>
      </c>
    </row>
    <row r="8">
      <c r="A8" s="4" t="inlineStr">
        <is>
          <t>Amortization of prior service cost credit and recognized actuarial gain (loss)</t>
        </is>
      </c>
      <c r="B8" s="5" t="n">
        <v>509</v>
      </c>
      <c r="C8" s="5" t="n">
        <v>833</v>
      </c>
      <c r="D8" s="5" t="n">
        <v>2374</v>
      </c>
      <c r="E8" s="5" t="n">
        <v>2417</v>
      </c>
    </row>
    <row r="9">
      <c r="A9" s="4" t="inlineStr">
        <is>
          <t>Other</t>
        </is>
      </c>
      <c r="D9" s="5" t="n">
        <v>-125</v>
      </c>
      <c r="E9" s="5" t="n">
        <v>0</v>
      </c>
    </row>
    <row r="10">
      <c r="A10" s="4" t="inlineStr">
        <is>
          <t>Net periodic benefit (income) cost</t>
        </is>
      </c>
      <c r="B10" s="5" t="n">
        <v>1711</v>
      </c>
      <c r="C10" s="5" t="n">
        <v>1873</v>
      </c>
      <c r="D10" s="5" t="n">
        <v>6158</v>
      </c>
      <c r="E10" s="5" t="n">
        <v>5816</v>
      </c>
    </row>
    <row r="11">
      <c r="A11" s="4" t="inlineStr">
        <is>
          <t>Foreign Plan [Member] | Other Postretirement Benefits Plan [Member]</t>
        </is>
      </c>
    </row>
    <row r="12">
      <c r="A12" s="3" t="inlineStr">
        <is>
          <t>Pension Plans, Postretirement and Other Employee Benefits [Line Items]</t>
        </is>
      </c>
    </row>
    <row r="13">
      <c r="A13" s="4" t="inlineStr">
        <is>
          <t>Service cost</t>
        </is>
      </c>
      <c r="B13" s="5" t="n">
        <v>91</v>
      </c>
      <c r="C13" s="5" t="n">
        <v>97</v>
      </c>
      <c r="D13" s="5" t="n">
        <v>274</v>
      </c>
      <c r="E13" s="5" t="n">
        <v>286</v>
      </c>
    </row>
    <row r="14">
      <c r="A14" s="4" t="inlineStr">
        <is>
          <t>Interest cost</t>
        </is>
      </c>
      <c r="B14" s="5" t="n">
        <v>178</v>
      </c>
      <c r="C14" s="5" t="n">
        <v>175</v>
      </c>
      <c r="D14" s="5" t="n">
        <v>538</v>
      </c>
      <c r="E14" s="5" t="n">
        <v>516</v>
      </c>
    </row>
    <row r="15">
      <c r="A15" s="4" t="inlineStr">
        <is>
          <t>Amortization of prior service cost credit and recognized actuarial gain (loss)</t>
        </is>
      </c>
      <c r="B15" s="5" t="n">
        <v>191</v>
      </c>
      <c r="C15" s="5" t="n">
        <v>108</v>
      </c>
      <c r="D15" s="5" t="n">
        <v>577</v>
      </c>
      <c r="E15" s="5" t="n">
        <v>319</v>
      </c>
    </row>
    <row r="16">
      <c r="A16" s="4" t="inlineStr">
        <is>
          <t>Net periodic benefit (income) cost</t>
        </is>
      </c>
      <c r="B16" s="5" t="n">
        <v>460</v>
      </c>
      <c r="C16" s="5" t="n">
        <v>380</v>
      </c>
      <c r="D16" s="5" t="n">
        <v>1389</v>
      </c>
      <c r="E16" s="5" t="n">
        <v>1121</v>
      </c>
    </row>
    <row r="17">
      <c r="A17" s="4" t="inlineStr">
        <is>
          <t>UNITED STATES | Pension Plan [Member]</t>
        </is>
      </c>
    </row>
    <row r="18">
      <c r="A18" s="3" t="inlineStr">
        <is>
          <t>Pension Plans, Postretirement and Other Employee Benefits [Line Items]</t>
        </is>
      </c>
    </row>
    <row r="19">
      <c r="A19" s="4" t="inlineStr">
        <is>
          <t>Service cost</t>
        </is>
      </c>
      <c r="B19" s="5" t="n">
        <v>223</v>
      </c>
      <c r="C19" s="5" t="n">
        <v>213</v>
      </c>
      <c r="D19" s="5" t="n">
        <v>669</v>
      </c>
      <c r="E19" s="5" t="n">
        <v>639</v>
      </c>
    </row>
    <row r="20">
      <c r="A20" s="4" t="inlineStr">
        <is>
          <t>Interest cost</t>
        </is>
      </c>
      <c r="B20" s="5" t="n">
        <v>1629</v>
      </c>
      <c r="C20" s="5" t="n">
        <v>2033</v>
      </c>
      <c r="D20" s="5" t="n">
        <v>4887</v>
      </c>
      <c r="E20" s="5" t="n">
        <v>6099</v>
      </c>
    </row>
    <row r="21">
      <c r="A21" s="4" t="inlineStr">
        <is>
          <t>Expected return on plan assets</t>
        </is>
      </c>
      <c r="B21" s="5" t="n">
        <v>-3564</v>
      </c>
      <c r="C21" s="5" t="n">
        <v>-3421</v>
      </c>
      <c r="D21" s="5" t="n">
        <v>-10692</v>
      </c>
      <c r="E21" s="5" t="n">
        <v>-10263</v>
      </c>
    </row>
    <row r="22">
      <c r="A22" s="4" t="inlineStr">
        <is>
          <t>Amortization of prior service cost credit and recognized actuarial gain (loss)</t>
        </is>
      </c>
      <c r="B22" s="5" t="n">
        <v>418</v>
      </c>
      <c r="C22" s="5" t="n">
        <v>485</v>
      </c>
      <c r="D22" s="5" t="n">
        <v>1254</v>
      </c>
      <c r="E22" s="5" t="n">
        <v>1455</v>
      </c>
    </row>
    <row r="23">
      <c r="A23" s="4" t="inlineStr">
        <is>
          <t>Other</t>
        </is>
      </c>
      <c r="D23" s="5" t="n">
        <v>0</v>
      </c>
      <c r="E23" s="5" t="n">
        <v>0</v>
      </c>
    </row>
    <row r="24">
      <c r="A24" s="4" t="inlineStr">
        <is>
          <t>Net periodic benefit (income) cost</t>
        </is>
      </c>
      <c r="B24" s="5" t="n">
        <v>-1294</v>
      </c>
      <c r="C24" s="5" t="n">
        <v>-690</v>
      </c>
      <c r="D24" s="5" t="n">
        <v>-3882</v>
      </c>
      <c r="E24" s="5" t="n">
        <v>-2070</v>
      </c>
    </row>
    <row r="25">
      <c r="A25" s="4" t="inlineStr">
        <is>
          <t>UNITED STATES | Other Postretirement Benefits Plan [Member]</t>
        </is>
      </c>
    </row>
    <row r="26">
      <c r="A26" s="3" t="inlineStr">
        <is>
          <t>Pension Plans, Postretirement and Other Employee Benefits [Line Items]</t>
        </is>
      </c>
    </row>
    <row r="27">
      <c r="A27" s="4" t="inlineStr">
        <is>
          <t>Service cost</t>
        </is>
      </c>
      <c r="B27" s="5" t="n">
        <v>26</v>
      </c>
      <c r="C27" s="5" t="n">
        <v>26</v>
      </c>
      <c r="D27" s="5" t="n">
        <v>78</v>
      </c>
      <c r="E27" s="5" t="n">
        <v>78</v>
      </c>
    </row>
    <row r="28">
      <c r="A28" s="4" t="inlineStr">
        <is>
          <t>Interest cost</t>
        </is>
      </c>
      <c r="B28" s="5" t="n">
        <v>133</v>
      </c>
      <c r="C28" s="5" t="n">
        <v>170</v>
      </c>
      <c r="D28" s="5" t="n">
        <v>399</v>
      </c>
      <c r="E28" s="5" t="n">
        <v>510</v>
      </c>
    </row>
    <row r="29">
      <c r="A29" s="4" t="inlineStr">
        <is>
          <t>Amortization of prior service cost credit and recognized actuarial gain (loss)</t>
        </is>
      </c>
      <c r="B29" s="5" t="n">
        <v>-349</v>
      </c>
      <c r="C29" s="5" t="n">
        <v>-483</v>
      </c>
      <c r="D29" s="5" t="n">
        <v>-1047</v>
      </c>
      <c r="E29" s="5" t="n">
        <v>-1449</v>
      </c>
    </row>
    <row r="30">
      <c r="A30" s="4" t="inlineStr">
        <is>
          <t>Net periodic benefit (income) cost</t>
        </is>
      </c>
      <c r="B30" s="6" t="n">
        <v>-190</v>
      </c>
      <c r="C30" s="6" t="n">
        <v>-287</v>
      </c>
      <c r="D30" s="6" t="n">
        <v>-570</v>
      </c>
      <c r="E30" s="6" t="n">
        <v>-86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Details of Components of Other Income Expense, Ne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Foreign currency (losses) gains</t>
        </is>
      </c>
      <c r="B4" s="6" t="n">
        <v>-1396</v>
      </c>
      <c r="C4" s="6" t="n">
        <v>2626</v>
      </c>
      <c r="D4" s="6" t="n">
        <v>-5546</v>
      </c>
      <c r="E4" s="6" t="n">
        <v>-4397</v>
      </c>
    </row>
    <row r="5">
      <c r="A5" s="4" t="inlineStr">
        <is>
          <t>Components of Net Periodic Benefit Cost Other than Service Cost</t>
        </is>
      </c>
      <c r="B5" s="5" t="n">
        <v>531</v>
      </c>
      <c r="C5" s="5" t="n">
        <v>-56</v>
      </c>
      <c r="D5" s="5" t="n">
        <v>631</v>
      </c>
      <c r="E5" s="5" t="n">
        <v>-165</v>
      </c>
    </row>
    <row r="6">
      <c r="A6" s="4" t="inlineStr">
        <is>
          <t>Factoring costs</t>
        </is>
      </c>
      <c r="B6" s="5" t="n">
        <v>-117</v>
      </c>
      <c r="C6" s="5" t="n">
        <v>-120</v>
      </c>
      <c r="D6" s="5" t="n">
        <v>-421</v>
      </c>
      <c r="E6" s="5" t="n">
        <v>-591</v>
      </c>
    </row>
    <row r="7">
      <c r="A7" s="4" t="inlineStr">
        <is>
          <t>Miscellaneous income (expense)</t>
        </is>
      </c>
      <c r="B7" s="5" t="n">
        <v>488</v>
      </c>
      <c r="C7" s="5" t="n">
        <v>334</v>
      </c>
      <c r="D7" s="5" t="n">
        <v>1115</v>
      </c>
      <c r="E7" s="5" t="n">
        <v>-204</v>
      </c>
    </row>
    <row r="8">
      <c r="A8" s="4" t="inlineStr">
        <is>
          <t>Other (expense) income, net</t>
        </is>
      </c>
      <c r="B8" s="6" t="n">
        <v>-494</v>
      </c>
      <c r="C8" s="6" t="n">
        <v>2784</v>
      </c>
      <c r="D8" s="6" t="n">
        <v>-4221</v>
      </c>
      <c r="E8" s="6" t="n">
        <v>-535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Effective Income Tax Ra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Line Items]</t>
        </is>
      </c>
    </row>
    <row r="4">
      <c r="A4" s="4" t="inlineStr">
        <is>
          <t>Income tax expense (benefit)</t>
        </is>
      </c>
      <c r="B4" s="6" t="n">
        <v>32121</v>
      </c>
      <c r="C4" s="6" t="n">
        <v>-2386</v>
      </c>
      <c r="D4" s="6" t="n">
        <v>15598</v>
      </c>
      <c r="E4" s="6" t="n">
        <v>-55485</v>
      </c>
    </row>
    <row r="5">
      <c r="A5" s="4" t="inlineStr">
        <is>
          <t>(Loss) income before income taxes</t>
        </is>
      </c>
      <c r="B5" s="6" t="n">
        <v>-92743</v>
      </c>
      <c r="C5" s="6" t="n">
        <v>4323</v>
      </c>
      <c r="D5" s="6" t="n">
        <v>-208508</v>
      </c>
      <c r="E5" s="6" t="n">
        <v>-297199</v>
      </c>
    </row>
    <row r="6">
      <c r="A6" s="4" t="inlineStr">
        <is>
          <t>Effective tax rate</t>
        </is>
      </c>
      <c r="B6" s="4" t="inlineStr">
        <is>
          <t>(35.00%)</t>
        </is>
      </c>
      <c r="C6" s="4" t="inlineStr">
        <is>
          <t>(55.00%)</t>
        </is>
      </c>
      <c r="D6" s="4" t="inlineStr">
        <is>
          <t>(7.00%)</t>
        </is>
      </c>
      <c r="E6" s="4" t="inlineStr">
        <is>
          <t>19.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come Taxes Additional Information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Income Tax [Line Items]</t>
        </is>
      </c>
    </row>
    <row r="4">
      <c r="A4" s="4" t="inlineStr">
        <is>
          <t>Valuation Allowance, Deferred Tax Asset, Increase (Decrease), Amount</t>
        </is>
      </c>
      <c r="B4" s="6" t="n">
        <v>31740</v>
      </c>
      <c r="C4" s="6" t="n">
        <v>13278</v>
      </c>
      <c r="D4" s="6" t="n">
        <v>13414</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oper-Standard Holdings Inc. - Basic and Diluted Net Income Per Share Attributabl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vailable to Cooper-Standard Holdings Inc. common stockholders</t>
        </is>
      </c>
      <c r="B4" s="6" t="n">
        <v>-123173</v>
      </c>
      <c r="C4" s="6" t="n">
        <v>4381</v>
      </c>
      <c r="D4" s="6" t="n">
        <v>-220648</v>
      </c>
      <c r="E4" s="6" t="n">
        <v>-240426</v>
      </c>
    </row>
    <row r="5">
      <c r="A5" s="4" t="inlineStr">
        <is>
          <t>Basic weighted average shares of common stock outstanding</t>
        </is>
      </c>
      <c r="B5" s="5" t="n">
        <v>17097766</v>
      </c>
      <c r="C5" s="5" t="n">
        <v>16927924</v>
      </c>
      <c r="D5" s="5" t="n">
        <v>17027226</v>
      </c>
      <c r="E5" s="5" t="n">
        <v>16908940</v>
      </c>
    </row>
    <row r="6">
      <c r="A6" s="4" t="inlineStr">
        <is>
          <t>Dilutive effect of common stock equivalents</t>
        </is>
      </c>
      <c r="B6" s="5" t="n">
        <v>0</v>
      </c>
      <c r="C6" s="5" t="n">
        <v>87031</v>
      </c>
      <c r="D6" s="5" t="n">
        <v>0</v>
      </c>
      <c r="E6" s="5" t="n">
        <v>0</v>
      </c>
    </row>
    <row r="7">
      <c r="A7" s="4" t="inlineStr">
        <is>
          <t>Diluted weighted average shares of common stock outstanding</t>
        </is>
      </c>
      <c r="B7" s="5" t="n">
        <v>17097766</v>
      </c>
      <c r="C7" s="5" t="n">
        <v>17014955</v>
      </c>
      <c r="D7" s="5" t="n">
        <v>17027226</v>
      </c>
      <c r="E7" s="5" t="n">
        <v>16908940</v>
      </c>
    </row>
    <row r="8">
      <c r="A8" s="4" t="inlineStr">
        <is>
          <t>Basic net income per share attributable to Cooper-Standard Holdings Inc.</t>
        </is>
      </c>
      <c r="B8" s="7" t="n">
        <v>-7.2</v>
      </c>
      <c r="C8" s="7" t="n">
        <v>0.26</v>
      </c>
      <c r="D8" s="7" t="n">
        <v>-12.96</v>
      </c>
      <c r="E8" s="7" t="n">
        <v>-14.22</v>
      </c>
    </row>
    <row r="9">
      <c r="A9" s="4" t="inlineStr">
        <is>
          <t>Diluted net income per share attributable to Cooper-Standard Holdings Inc.</t>
        </is>
      </c>
      <c r="B9" s="7" t="n">
        <v>-7.2</v>
      </c>
      <c r="C9" s="7" t="n">
        <v>0.26</v>
      </c>
      <c r="D9" s="7" t="n">
        <v>-12.96</v>
      </c>
      <c r="E9" s="7" t="n">
        <v>-14.2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Loss) Per Share Attributable to Cooper-Standard Holdings Inc. - Common Stock Equivalents (Detail) - shares shares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Share-based Payment Arrangement, Option, Exercise Price Range [Line Items]</t>
        </is>
      </c>
    </row>
    <row r="4">
      <c r="A4" s="4" t="inlineStr">
        <is>
          <t>Antidilutive Securities Excluded from Computation of Earnings Per Share, Amount</t>
        </is>
      </c>
      <c r="B4" s="5" t="n">
        <v>169</v>
      </c>
      <c r="C4" s="5" t="n">
        <v>159</v>
      </c>
      <c r="D4" s="5" t="n">
        <v>53</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Net Of Tax [Line Items]</t>
        </is>
      </c>
    </row>
    <row r="4">
      <c r="A4" s="4" t="inlineStr">
        <is>
          <t>Beginning Balance</t>
        </is>
      </c>
      <c r="D4" s="6" t="n">
        <v>-241896</v>
      </c>
    </row>
    <row r="5">
      <c r="A5" s="4" t="inlineStr">
        <is>
          <t>Ending Balance</t>
        </is>
      </c>
      <c r="B5" s="6" t="n">
        <v>-239308</v>
      </c>
      <c r="D5" s="5" t="n">
        <v>-239308</v>
      </c>
    </row>
    <row r="6">
      <c r="A6" s="4" t="inlineStr">
        <is>
          <t>Cumulative currency translation adjustment [Member]</t>
        </is>
      </c>
    </row>
    <row r="7">
      <c r="A7" s="3" t="inlineStr">
        <is>
          <t>Accumulated Other Comprehensive Income Loss Net Of Tax [Line Items]</t>
        </is>
      </c>
    </row>
    <row r="8">
      <c r="A8" s="4" t="inlineStr">
        <is>
          <t>Beginning Balance</t>
        </is>
      </c>
      <c r="B8" s="5" t="n">
        <v>-134377</v>
      </c>
      <c r="C8" s="6" t="n">
        <v>-175616</v>
      </c>
      <c r="D8" s="5" t="n">
        <v>-136579</v>
      </c>
      <c r="E8" s="6" t="n">
        <v>-153933</v>
      </c>
    </row>
    <row r="9">
      <c r="A9" s="4" t="inlineStr">
        <is>
          <t>Other comprehensive income (loss) before reclassifications</t>
        </is>
      </c>
      <c r="B9" s="5" t="n">
        <v>-6134</v>
      </c>
      <c r="C9" s="5" t="n">
        <v>15200</v>
      </c>
      <c r="D9" s="5" t="n">
        <v>-3932</v>
      </c>
      <c r="E9" s="5" t="n">
        <v>-6483</v>
      </c>
    </row>
    <row r="10">
      <c r="A10" s="4" t="inlineStr">
        <is>
          <t>Amounts reclassified from accumulated other comprehensive income (loss)</t>
        </is>
      </c>
      <c r="B10" s="5" t="n">
        <v>-144</v>
      </c>
      <c r="C10" s="5" t="n">
        <v>-1646</v>
      </c>
      <c r="D10" s="5" t="n">
        <v>-144</v>
      </c>
      <c r="E10" s="5" t="n">
        <v>-1646</v>
      </c>
    </row>
    <row r="11">
      <c r="A11" s="4" t="inlineStr">
        <is>
          <t>Ending Balance</t>
        </is>
      </c>
      <c r="B11" s="5" t="n">
        <v>-140367</v>
      </c>
      <c r="C11" s="5" t="n">
        <v>-158770</v>
      </c>
      <c r="D11" s="5" t="n">
        <v>-140367</v>
      </c>
      <c r="E11" s="5" t="n">
        <v>-158770</v>
      </c>
    </row>
    <row r="12">
      <c r="A12" s="4" t="inlineStr">
        <is>
          <t>Benefit plan liabilities [Member]</t>
        </is>
      </c>
    </row>
    <row r="13">
      <c r="A13" s="3" t="inlineStr">
        <is>
          <t>Accumulated Other Comprehensive Income Loss Net Of Tax [Line Items]</t>
        </is>
      </c>
    </row>
    <row r="14">
      <c r="A14" s="4" t="inlineStr">
        <is>
          <t>Beginning Balance</t>
        </is>
      </c>
      <c r="B14" s="5" t="n">
        <v>-102729</v>
      </c>
      <c r="C14" s="5" t="n">
        <v>-98194</v>
      </c>
      <c r="D14" s="5" t="n">
        <v>-106079</v>
      </c>
      <c r="E14" s="5" t="n">
        <v>-100160</v>
      </c>
    </row>
    <row r="15">
      <c r="A15" s="4" t="inlineStr">
        <is>
          <t>Other comprehensive income (loss) before reclassifications</t>
        </is>
      </c>
      <c r="B15" s="5" t="n">
        <v>4119</v>
      </c>
      <c r="C15" s="5" t="n">
        <v>-2422</v>
      </c>
      <c r="D15" s="5" t="n">
        <v>5160</v>
      </c>
      <c r="E15" s="5" t="n">
        <v>-1803</v>
      </c>
    </row>
    <row r="16">
      <c r="A16" s="4" t="inlineStr">
        <is>
          <t>Amounts reclassified from accumulated other comprehensive income (loss)</t>
        </is>
      </c>
      <c r="B16" s="5" t="n">
        <v>859</v>
      </c>
      <c r="C16" s="5" t="n">
        <v>1569</v>
      </c>
      <c r="D16" s="5" t="n">
        <v>3168</v>
      </c>
      <c r="E16" s="5" t="n">
        <v>2916</v>
      </c>
    </row>
    <row r="17">
      <c r="A17" s="4" t="inlineStr">
        <is>
          <t>Ending Balance</t>
        </is>
      </c>
      <c r="B17" s="5" t="n">
        <v>-97751</v>
      </c>
      <c r="C17" s="5" t="n">
        <v>-99047</v>
      </c>
      <c r="D17" s="5" t="n">
        <v>-97751</v>
      </c>
      <c r="E17" s="5" t="n">
        <v>-99047</v>
      </c>
    </row>
    <row r="18">
      <c r="A18" s="4" t="inlineStr">
        <is>
          <t>Fair value change of derivatives [Member]</t>
        </is>
      </c>
    </row>
    <row r="19">
      <c r="A19" s="3" t="inlineStr">
        <is>
          <t>Accumulated Other Comprehensive Income Loss Net Of Tax [Line Items]</t>
        </is>
      </c>
    </row>
    <row r="20">
      <c r="A20" s="4" t="inlineStr">
        <is>
          <t>Beginning Balance</t>
        </is>
      </c>
      <c r="B20" s="5" t="n">
        <v>942</v>
      </c>
      <c r="C20" s="5" t="n">
        <v>-3486</v>
      </c>
      <c r="D20" s="5" t="n">
        <v>762</v>
      </c>
      <c r="E20" s="5" t="n">
        <v>352</v>
      </c>
    </row>
    <row r="21">
      <c r="A21" s="4" t="inlineStr">
        <is>
          <t>Other comprehensive income (loss) before reclassifications</t>
        </is>
      </c>
      <c r="B21" s="5" t="n">
        <v>-1760</v>
      </c>
      <c r="C21" s="5" t="n">
        <v>786</v>
      </c>
      <c r="D21" s="5" t="n">
        <v>-1184</v>
      </c>
      <c r="E21" s="5" t="n">
        <v>-6370</v>
      </c>
    </row>
    <row r="22">
      <c r="A22" s="4" t="inlineStr">
        <is>
          <t>Amounts reclassified from accumulated other comprehensive income (loss)</t>
        </is>
      </c>
      <c r="B22" s="5" t="n">
        <v>-372</v>
      </c>
      <c r="C22" s="5" t="n">
        <v>1286</v>
      </c>
      <c r="D22" s="5" t="n">
        <v>-768</v>
      </c>
      <c r="E22" s="5" t="n">
        <v>4604</v>
      </c>
    </row>
    <row r="23">
      <c r="A23" s="4" t="inlineStr">
        <is>
          <t>Ending Balance</t>
        </is>
      </c>
      <c r="B23" s="5" t="n">
        <v>-1190</v>
      </c>
      <c r="C23" s="5" t="n">
        <v>-1414</v>
      </c>
      <c r="D23" s="5" t="n">
        <v>-1190</v>
      </c>
      <c r="E23" s="5" t="n">
        <v>-1414</v>
      </c>
    </row>
    <row r="24">
      <c r="A24" s="4" t="inlineStr">
        <is>
          <t>Accumulated other comprehensive loss [Member]</t>
        </is>
      </c>
    </row>
    <row r="25">
      <c r="A25" s="3" t="inlineStr">
        <is>
          <t>Accumulated Other Comprehensive Income Loss Net Of Tax [Line Items]</t>
        </is>
      </c>
    </row>
    <row r="26">
      <c r="A26" s="4" t="inlineStr">
        <is>
          <t>Ending Balance</t>
        </is>
      </c>
      <c r="B26" s="6" t="n">
        <v>-239308</v>
      </c>
      <c r="C26" s="6" t="n">
        <v>-259231</v>
      </c>
      <c r="D26" s="6" t="n">
        <v>-239308</v>
      </c>
      <c r="E26" s="6" t="n">
        <v>-2592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RECONCILIATION OF CASH, CASH EQUIVALENTS AND RESTRICTED CASH - USD ($) $ in Thousands</t>
        </is>
      </c>
      <c r="B1" s="2" t="inlineStr">
        <is>
          <t>Sep. 30, 2021</t>
        </is>
      </c>
      <c r="C1" s="2" t="inlineStr">
        <is>
          <t>Dec. 31, 2020</t>
        </is>
      </c>
    </row>
    <row r="2">
      <c r="A2" s="3" t="inlineStr">
        <is>
          <t>Reconciliation of Cash, Cash Equivalents and Restricted Cash [Abstract]</t>
        </is>
      </c>
    </row>
    <row r="3">
      <c r="A3" s="4" t="inlineStr">
        <is>
          <t>Cash and cash equivalents</t>
        </is>
      </c>
      <c r="B3" s="6" t="n">
        <v>253281</v>
      </c>
      <c r="C3" s="6" t="n">
        <v>438438</v>
      </c>
    </row>
    <row r="4">
      <c r="A4" s="4" t="inlineStr">
        <is>
          <t>Restricted cash included in other current assets</t>
        </is>
      </c>
      <c r="B4" s="5" t="n">
        <v>6467</v>
      </c>
      <c r="C4" s="5" t="n">
        <v>4089</v>
      </c>
    </row>
    <row r="5">
      <c r="A5" s="4" t="inlineStr">
        <is>
          <t>Restricted cash included in other assets</t>
        </is>
      </c>
      <c r="B5" s="5" t="n">
        <v>2643</v>
      </c>
      <c r="C5" s="5" t="n">
        <v>1051</v>
      </c>
    </row>
    <row r="6">
      <c r="A6" s="4" t="inlineStr">
        <is>
          <t>Total cash, cash equivalents and restricted cash shown in the statement of cash flows</t>
        </is>
      </c>
      <c r="B6" s="6" t="n">
        <v>262391</v>
      </c>
      <c r="C6" s="6" t="n">
        <v>4435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Income (Loss)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dditional Detail [Line Items]</t>
        </is>
      </c>
    </row>
    <row r="4">
      <c r="A4" s="4" t="inlineStr">
        <is>
          <t>Other Comprehensive Income (Loss), Foreign Currency Transaction and Translation Gain (Loss), before Reclassification and Tax</t>
        </is>
      </c>
      <c r="B4" s="6" t="n">
        <v>-9265</v>
      </c>
      <c r="C4" s="6" t="n">
        <v>7368</v>
      </c>
      <c r="D4" s="6" t="n">
        <v>-5986</v>
      </c>
      <c r="E4" s="6" t="n">
        <v>-11850</v>
      </c>
    </row>
    <row r="5">
      <c r="A5" s="4" t="inlineStr">
        <is>
          <t>Other Comprehensive (Income) Loss, Defined Benefit Plan, before Reclassification Adjustment, Tax (Benefit) Expense</t>
        </is>
      </c>
      <c r="B5" s="5" t="n">
        <v>27</v>
      </c>
      <c r="C5" s="5" t="n">
        <v>57</v>
      </c>
      <c r="D5" s="5" t="n">
        <v>-250</v>
      </c>
      <c r="E5" s="5" t="n">
        <v>347</v>
      </c>
    </row>
    <row r="6">
      <c r="A6" s="4" t="inlineStr">
        <is>
          <t>Other Comprehensive Income (Loss), Defined Benefit Plan, Loss Arising During Period, before Tax</t>
        </is>
      </c>
      <c r="D6" s="5" t="n">
        <v>2666</v>
      </c>
      <c r="E6" s="5" t="n">
        <v>371</v>
      </c>
    </row>
    <row r="7">
      <c r="A7" s="4" t="inlineStr">
        <is>
          <t>Other Comprehensive Income (Loss), Defined Benefit Plan, Amortization of Actuarial Losses, Reclassification Adjustment from AOCI, before Tax</t>
        </is>
      </c>
      <c r="B7" s="5" t="n">
        <v>664</v>
      </c>
      <c r="C7" s="5" t="n">
        <v>982</v>
      </c>
      <c r="D7" s="5" t="n">
        <v>2916</v>
      </c>
      <c r="E7" s="5" t="n">
        <v>2769</v>
      </c>
    </row>
    <row r="8">
      <c r="A8" s="4" t="inlineStr">
        <is>
          <t>Other Comprehensive (Income) Loss, Defined Benefit Plan, Prior Service Credit, Reclassification Adjustment from AOCI, before Tax</t>
        </is>
      </c>
      <c r="B8" s="5" t="n">
        <v>41</v>
      </c>
      <c r="C8" s="5" t="n">
        <v>25</v>
      </c>
      <c r="D8" s="5" t="n">
        <v>169</v>
      </c>
      <c r="E8" s="5" t="n">
        <v>67</v>
      </c>
    </row>
    <row r="9">
      <c r="A9" s="4" t="inlineStr">
        <is>
          <t>Other Comprehensive (Income) Loss, Defined Benefit Plan, Reclassification Adjustment from AOCI, Tax Expense (Benefit)</t>
        </is>
      </c>
      <c r="B9" s="5" t="n">
        <v>-39</v>
      </c>
      <c r="C9" s="5" t="n">
        <v>-182</v>
      </c>
      <c r="D9" s="5" t="n">
        <v>-227</v>
      </c>
      <c r="E9" s="5" t="n">
        <v>-664</v>
      </c>
    </row>
    <row r="10">
      <c r="A10" s="4" t="inlineStr">
        <is>
          <t>Other Comprehensive Income (Loss), Unrealized Gain (Loss) on Derivatives Arising During Period, Tax Expense (Benefit)</t>
        </is>
      </c>
      <c r="B10" s="5" t="n">
        <v>154</v>
      </c>
      <c r="C10" s="5" t="n">
        <v>265</v>
      </c>
      <c r="D10" s="5" t="n">
        <v>220</v>
      </c>
      <c r="E10" s="5" t="n">
        <v>-2078</v>
      </c>
    </row>
    <row r="11">
      <c r="A11" s="4" t="inlineStr">
        <is>
          <t>Other Comprehensive Income (Loss), Reclassification Adjustment from AOCI on Derivatives, Tax Expense</t>
        </is>
      </c>
      <c r="B11" s="5" t="n">
        <v>136</v>
      </c>
      <c r="C11" s="5" t="n">
        <v>-478</v>
      </c>
      <c r="D11" s="5" t="n">
        <v>277</v>
      </c>
      <c r="E11" s="5" t="n">
        <v>-1711</v>
      </c>
    </row>
    <row r="12">
      <c r="A12" s="4" t="inlineStr">
        <is>
          <t>Settlement [Member]</t>
        </is>
      </c>
    </row>
    <row r="13">
      <c r="A13" s="3" t="inlineStr">
        <is>
          <t>Additional Detail [Line Items]</t>
        </is>
      </c>
    </row>
    <row r="14">
      <c r="A14" s="4" t="inlineStr">
        <is>
          <t>Other Comprehensive Income (Loss), Defined Benefit Plan, Settlement and Curtailment Gain (Loss), before Tax</t>
        </is>
      </c>
      <c r="C14" s="5" t="n">
        <v>-1059</v>
      </c>
      <c r="E14" s="5" t="n">
        <v>-1059</v>
      </c>
    </row>
    <row r="15">
      <c r="A15" s="4" t="inlineStr">
        <is>
          <t>Curtailment [Member]</t>
        </is>
      </c>
    </row>
    <row r="16">
      <c r="A16" s="3" t="inlineStr">
        <is>
          <t>Additional Detail [Line Items]</t>
        </is>
      </c>
    </row>
    <row r="17">
      <c r="A17" s="4" t="inlineStr">
        <is>
          <t>Other Comprehensive Income (Loss), Defined Benefit Plan, Settlement and Curtailment Gain (Loss), before Tax</t>
        </is>
      </c>
      <c r="B17" s="6" t="n">
        <v>-193</v>
      </c>
      <c r="C17" s="6" t="n">
        <v>315</v>
      </c>
      <c r="D17" s="6" t="n">
        <v>-310</v>
      </c>
      <c r="E17" s="6" t="n">
        <v>3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on Stock (Details) - 2018 Program [Member] $ in Thousands</t>
        </is>
      </c>
      <c r="B1" s="2" t="inlineStr">
        <is>
          <t>Sep. 30, 2021USD ($)</t>
        </is>
      </c>
    </row>
    <row r="2">
      <c r="A2" s="3" t="inlineStr">
        <is>
          <t>Equity, Class of Treasury Stock [Line Items]</t>
        </is>
      </c>
    </row>
    <row r="3">
      <c r="A3" s="4" t="inlineStr">
        <is>
          <t>Stock Repurchase Program, Authorized Amount</t>
        </is>
      </c>
      <c r="B3" s="6" t="n">
        <v>150000</v>
      </c>
    </row>
    <row r="4">
      <c r="A4" s="4" t="inlineStr">
        <is>
          <t>Stock Repurchase Program, Remaining Authorized Repurchase Amount</t>
        </is>
      </c>
      <c r="B4" s="6" t="n">
        <v>987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Payment Arrangement, Expense</t>
        </is>
      </c>
      <c r="B4" s="6" t="n">
        <v>1779</v>
      </c>
      <c r="C4" s="6" t="n">
        <v>2042</v>
      </c>
      <c r="D4" s="6" t="n">
        <v>4781</v>
      </c>
      <c r="E4" s="6" t="n">
        <v>6977</v>
      </c>
    </row>
    <row r="5">
      <c r="A5" s="4" t="inlineStr">
        <is>
          <t>Performance Shares [Member]</t>
        </is>
      </c>
    </row>
    <row r="6">
      <c r="A6" s="3" t="inlineStr">
        <is>
          <t>Share-based Compensation Arrangement by Share-based Payment Award [Line Items]</t>
        </is>
      </c>
    </row>
    <row r="7">
      <c r="A7" s="4" t="inlineStr">
        <is>
          <t>Share-based Payment Arrangement, Expense</t>
        </is>
      </c>
      <c r="B7" s="5" t="n">
        <v>357</v>
      </c>
      <c r="C7" s="5" t="n">
        <v>127</v>
      </c>
      <c r="D7" s="5" t="n">
        <v>51</v>
      </c>
      <c r="E7" s="5" t="n">
        <v>346</v>
      </c>
    </row>
    <row r="8">
      <c r="A8" s="4" t="inlineStr">
        <is>
          <t>Restricted Stock [Member]</t>
        </is>
      </c>
    </row>
    <row r="9">
      <c r="A9" s="3" t="inlineStr">
        <is>
          <t>Share-based Compensation Arrangement by Share-based Payment Award [Line Items]</t>
        </is>
      </c>
    </row>
    <row r="10">
      <c r="A10" s="4" t="inlineStr">
        <is>
          <t>Share-based Payment Arrangement, Expense</t>
        </is>
      </c>
      <c r="B10" s="5" t="n">
        <v>873</v>
      </c>
      <c r="C10" s="5" t="n">
        <v>1305</v>
      </c>
      <c r="D10" s="5" t="n">
        <v>3004</v>
      </c>
      <c r="E10" s="5" t="n">
        <v>4715</v>
      </c>
    </row>
    <row r="11">
      <c r="A11" s="4" t="inlineStr">
        <is>
          <t>Stock Option [Member]</t>
        </is>
      </c>
    </row>
    <row r="12">
      <c r="A12" s="3" t="inlineStr">
        <is>
          <t>Share-based Compensation Arrangement by Share-based Payment Award [Line Items]</t>
        </is>
      </c>
    </row>
    <row r="13">
      <c r="A13" s="4" t="inlineStr">
        <is>
          <t>Share-based Payment Arrangement, Expense</t>
        </is>
      </c>
      <c r="B13" s="6" t="n">
        <v>549</v>
      </c>
      <c r="C13" s="6" t="n">
        <v>610</v>
      </c>
      <c r="D13" s="6" t="n">
        <v>1726</v>
      </c>
      <c r="E13" s="6" t="n">
        <v>191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Additional Information (Detail)</t>
        </is>
      </c>
      <c r="B1" s="2" t="inlineStr">
        <is>
          <t>Sep. 30, 2021</t>
        </is>
      </c>
    </row>
    <row r="2">
      <c r="A2" s="3" t="inlineStr">
        <is>
          <t>Share-based Payment Arrangement [Abstract]</t>
        </is>
      </c>
    </row>
    <row r="3">
      <c r="A3" s="4" t="inlineStr">
        <is>
          <t>Share-Based Compensation, Performance Units, vesting percentage based on Return on Invested Capital, low end of range</t>
        </is>
      </c>
      <c r="B3" s="4" t="inlineStr">
        <is>
          <t>0.00%</t>
        </is>
      </c>
    </row>
    <row r="4">
      <c r="A4" s="4" t="inlineStr">
        <is>
          <t>Share-Based Compensation, Performance Units, vesting percentage based on Return on Invested Capital, high end of range</t>
        </is>
      </c>
      <c r="B4" s="4" t="inlineStr">
        <is>
          <t>20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1</t>
        </is>
      </c>
      <c r="C1" s="2" t="inlineStr">
        <is>
          <t>Dec. 31, 2020</t>
        </is>
      </c>
    </row>
    <row r="2">
      <c r="A2" s="3" t="inlineStr">
        <is>
          <t>Commitments and Contingencies Disclosure [Abstract]</t>
        </is>
      </c>
    </row>
    <row r="3">
      <c r="A3" s="4" t="inlineStr">
        <is>
          <t>Accrual for Environmental Loss Contingencies</t>
        </is>
      </c>
      <c r="B3" s="6" t="n">
        <v>10477</v>
      </c>
      <c r="C3" s="6" t="n">
        <v>133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Information on Company's Business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Sales</t>
        </is>
      </c>
      <c r="B4" s="6" t="n">
        <v>526690</v>
      </c>
      <c r="C4" s="6" t="n">
        <v>683200</v>
      </c>
      <c r="D4" s="6" t="n">
        <v>1728842</v>
      </c>
      <c r="E4" s="6" t="n">
        <v>1678557</v>
      </c>
    </row>
    <row r="5">
      <c r="A5" s="4" t="inlineStr">
        <is>
          <t>Intersegment sales</t>
        </is>
      </c>
      <c r="B5" s="5" t="n">
        <v>0</v>
      </c>
      <c r="C5" s="5" t="n">
        <v>0</v>
      </c>
      <c r="D5" s="5" t="n">
        <v>0</v>
      </c>
      <c r="E5" s="5" t="n">
        <v>0</v>
      </c>
    </row>
    <row r="6">
      <c r="A6" s="4" t="inlineStr">
        <is>
          <t>Adjusted EBITDA</t>
        </is>
      </c>
      <c r="B6" s="5" t="n">
        <v>-33859</v>
      </c>
      <c r="C6" s="5" t="n">
        <v>64134</v>
      </c>
      <c r="D6" s="5" t="n">
        <v>-10045</v>
      </c>
      <c r="E6" s="5" t="n">
        <v>-21339</v>
      </c>
    </row>
    <row r="7">
      <c r="A7" s="4" t="inlineStr">
        <is>
          <t>Segment assets</t>
        </is>
      </c>
      <c r="B7" s="5" t="n">
        <v>2318591</v>
      </c>
      <c r="D7" s="5" t="n">
        <v>2318591</v>
      </c>
      <c r="F7" s="6" t="n">
        <v>2611944</v>
      </c>
    </row>
    <row r="8">
      <c r="A8" s="4" t="inlineStr">
        <is>
          <t>Reportable Geographical Components [Member] | North America [Member]</t>
        </is>
      </c>
    </row>
    <row r="9">
      <c r="A9" s="3" t="inlineStr">
        <is>
          <t>Segment Reporting Information [Line Items]</t>
        </is>
      </c>
    </row>
    <row r="10">
      <c r="A10" s="4" t="inlineStr">
        <is>
          <t>Sales</t>
        </is>
      </c>
      <c r="B10" s="5" t="n">
        <v>270592</v>
      </c>
      <c r="C10" s="5" t="n">
        <v>359007</v>
      </c>
      <c r="D10" s="5" t="n">
        <v>857153</v>
      </c>
      <c r="E10" s="5" t="n">
        <v>820145</v>
      </c>
    </row>
    <row r="11">
      <c r="A11" s="4" t="inlineStr">
        <is>
          <t>Intersegment sales</t>
        </is>
      </c>
      <c r="B11" s="5" t="n">
        <v>2711</v>
      </c>
      <c r="C11" s="5" t="n">
        <v>2372</v>
      </c>
      <c r="D11" s="5" t="n">
        <v>7484</v>
      </c>
      <c r="E11" s="5" t="n">
        <v>8968</v>
      </c>
    </row>
    <row r="12">
      <c r="A12" s="4" t="inlineStr">
        <is>
          <t>Adjusted EBITDA</t>
        </is>
      </c>
      <c r="B12" s="5" t="n">
        <v>8817</v>
      </c>
      <c r="C12" s="5" t="n">
        <v>58115</v>
      </c>
      <c r="D12" s="5" t="n">
        <v>50806</v>
      </c>
      <c r="E12" s="5" t="n">
        <v>52260</v>
      </c>
    </row>
    <row r="13">
      <c r="A13" s="4" t="inlineStr">
        <is>
          <t>Segment assets</t>
        </is>
      </c>
      <c r="B13" s="5" t="n">
        <v>905347</v>
      </c>
      <c r="D13" s="5" t="n">
        <v>905347</v>
      </c>
      <c r="F13" s="5" t="n">
        <v>907652</v>
      </c>
    </row>
    <row r="14">
      <c r="A14" s="4" t="inlineStr">
        <is>
          <t>Reportable Geographical Components [Member] | Europe [Member]</t>
        </is>
      </c>
    </row>
    <row r="15">
      <c r="A15" s="3" t="inlineStr">
        <is>
          <t>Segment Reporting Information [Line Items]</t>
        </is>
      </c>
    </row>
    <row r="16">
      <c r="A16" s="4" t="inlineStr">
        <is>
          <t>Sales</t>
        </is>
      </c>
      <c r="B16" s="5" t="n">
        <v>98682</v>
      </c>
      <c r="C16" s="5" t="n">
        <v>146029</v>
      </c>
      <c r="D16" s="5" t="n">
        <v>397079</v>
      </c>
      <c r="E16" s="5" t="n">
        <v>410076</v>
      </c>
    </row>
    <row r="17">
      <c r="A17" s="4" t="inlineStr">
        <is>
          <t>Intersegment sales</t>
        </is>
      </c>
      <c r="B17" s="5" t="n">
        <v>1903</v>
      </c>
      <c r="C17" s="5" t="n">
        <v>2440</v>
      </c>
      <c r="D17" s="5" t="n">
        <v>7718</v>
      </c>
      <c r="E17" s="5" t="n">
        <v>6755</v>
      </c>
    </row>
    <row r="18">
      <c r="A18" s="4" t="inlineStr">
        <is>
          <t>Adjusted EBITDA</t>
        </is>
      </c>
      <c r="B18" s="5" t="n">
        <v>-25112</v>
      </c>
      <c r="C18" s="5" t="n">
        <v>-1466</v>
      </c>
      <c r="D18" s="5" t="n">
        <v>-40992</v>
      </c>
      <c r="E18" s="5" t="n">
        <v>-47492</v>
      </c>
    </row>
    <row r="19">
      <c r="A19" s="4" t="inlineStr">
        <is>
          <t>Segment assets</t>
        </is>
      </c>
      <c r="B19" s="5" t="n">
        <v>473071</v>
      </c>
      <c r="D19" s="5" t="n">
        <v>473071</v>
      </c>
      <c r="F19" s="5" t="n">
        <v>465031</v>
      </c>
    </row>
    <row r="20">
      <c r="A20" s="4" t="inlineStr">
        <is>
          <t>Reportable Geographical Components [Member] | Asia Pacific [Member]</t>
        </is>
      </c>
    </row>
    <row r="21">
      <c r="A21" s="3" t="inlineStr">
        <is>
          <t>Segment Reporting Information [Line Items]</t>
        </is>
      </c>
    </row>
    <row r="22">
      <c r="A22" s="4" t="inlineStr">
        <is>
          <t>Sales</t>
        </is>
      </c>
      <c r="B22" s="5" t="n">
        <v>109526</v>
      </c>
      <c r="C22" s="5" t="n">
        <v>131063</v>
      </c>
      <c r="D22" s="5" t="n">
        <v>327666</v>
      </c>
      <c r="E22" s="5" t="n">
        <v>316133</v>
      </c>
    </row>
    <row r="23">
      <c r="A23" s="4" t="inlineStr">
        <is>
          <t>Intersegment sales</t>
        </is>
      </c>
      <c r="B23" s="5" t="n">
        <v>306</v>
      </c>
      <c r="C23" s="5" t="n">
        <v>1008</v>
      </c>
      <c r="D23" s="5" t="n">
        <v>1794</v>
      </c>
      <c r="E23" s="5" t="n">
        <v>1678</v>
      </c>
    </row>
    <row r="24">
      <c r="A24" s="4" t="inlineStr">
        <is>
          <t>Adjusted EBITDA</t>
        </is>
      </c>
      <c r="B24" s="5" t="n">
        <v>-14274</v>
      </c>
      <c r="C24" s="5" t="n">
        <v>12246</v>
      </c>
      <c r="D24" s="5" t="n">
        <v>-13024</v>
      </c>
      <c r="E24" s="5" t="n">
        <v>-6983</v>
      </c>
    </row>
    <row r="25">
      <c r="A25" s="4" t="inlineStr">
        <is>
          <t>Segment assets</t>
        </is>
      </c>
      <c r="B25" s="5" t="n">
        <v>484490</v>
      </c>
      <c r="D25" s="5" t="n">
        <v>484490</v>
      </c>
      <c r="F25" s="5" t="n">
        <v>587610</v>
      </c>
    </row>
    <row r="26">
      <c r="A26" s="4" t="inlineStr">
        <is>
          <t>Reportable Geographical Components [Member] | South America [Member]</t>
        </is>
      </c>
    </row>
    <row r="27">
      <c r="A27" s="3" t="inlineStr">
        <is>
          <t>Segment Reporting Information [Line Items]</t>
        </is>
      </c>
    </row>
    <row r="28">
      <c r="A28" s="4" t="inlineStr">
        <is>
          <t>Sales</t>
        </is>
      </c>
      <c r="B28" s="5" t="n">
        <v>15981</v>
      </c>
      <c r="C28" s="5" t="n">
        <v>17580</v>
      </c>
      <c r="D28" s="5" t="n">
        <v>45620</v>
      </c>
      <c r="E28" s="5" t="n">
        <v>41932</v>
      </c>
    </row>
    <row r="29">
      <c r="A29" s="4" t="inlineStr">
        <is>
          <t>Intersegment sales</t>
        </is>
      </c>
      <c r="B29" s="5" t="n">
        <v>0</v>
      </c>
      <c r="C29" s="5" t="n">
        <v>4</v>
      </c>
      <c r="D29" s="5" t="n">
        <v>15</v>
      </c>
      <c r="E29" s="5" t="n">
        <v>72</v>
      </c>
    </row>
    <row r="30">
      <c r="A30" s="4" t="inlineStr">
        <is>
          <t>Adjusted EBITDA</t>
        </is>
      </c>
      <c r="B30" s="5" t="n">
        <v>-3422</v>
      </c>
      <c r="C30" s="5" t="n">
        <v>-2680</v>
      </c>
      <c r="D30" s="5" t="n">
        <v>-6756</v>
      </c>
      <c r="E30" s="5" t="n">
        <v>-11608</v>
      </c>
    </row>
    <row r="31">
      <c r="A31" s="4" t="inlineStr">
        <is>
          <t>Segment assets</t>
        </is>
      </c>
      <c r="B31" s="5" t="n">
        <v>61815</v>
      </c>
      <c r="D31" s="5" t="n">
        <v>61815</v>
      </c>
      <c r="F31" s="5" t="n">
        <v>64800</v>
      </c>
    </row>
    <row r="32">
      <c r="A32" s="4" t="inlineStr">
        <is>
          <t>Automotive [Member]</t>
        </is>
      </c>
    </row>
    <row r="33">
      <c r="A33" s="3" t="inlineStr">
        <is>
          <t>Segment Reporting Information [Line Items]</t>
        </is>
      </c>
    </row>
    <row r="34">
      <c r="A34" s="4" t="inlineStr">
        <is>
          <t>Sales</t>
        </is>
      </c>
      <c r="B34" s="5" t="n">
        <v>494781</v>
      </c>
      <c r="C34" s="5" t="n">
        <v>653679</v>
      </c>
      <c r="D34" s="5" t="n">
        <v>1627518</v>
      </c>
      <c r="E34" s="5" t="n">
        <v>1588286</v>
      </c>
    </row>
    <row r="35">
      <c r="A35" s="4" t="inlineStr">
        <is>
          <t>Intersegment sales</t>
        </is>
      </c>
      <c r="B35" s="5" t="n">
        <v>4920</v>
      </c>
      <c r="C35" s="5" t="n">
        <v>5824</v>
      </c>
      <c r="D35" s="5" t="n">
        <v>17011</v>
      </c>
      <c r="E35" s="5" t="n">
        <v>17473</v>
      </c>
    </row>
    <row r="36">
      <c r="A36" s="4" t="inlineStr">
        <is>
          <t>Adjusted EBITDA</t>
        </is>
      </c>
      <c r="B36" s="5" t="n">
        <v>-33991</v>
      </c>
      <c r="C36" s="5" t="n">
        <v>66215</v>
      </c>
      <c r="D36" s="5" t="n">
        <v>-9966</v>
      </c>
      <c r="E36" s="5" t="n">
        <v>-13823</v>
      </c>
    </row>
    <row r="37">
      <c r="A37" s="4" t="inlineStr">
        <is>
          <t>Segment assets</t>
        </is>
      </c>
      <c r="B37" s="5" t="n">
        <v>1924723</v>
      </c>
      <c r="D37" s="5" t="n">
        <v>1924723</v>
      </c>
      <c r="F37" s="5" t="n">
        <v>2025093</v>
      </c>
    </row>
    <row r="38">
      <c r="A38" s="4" t="inlineStr">
        <is>
          <t>Corporate and Other [Member]</t>
        </is>
      </c>
    </row>
    <row r="39">
      <c r="A39" s="3" t="inlineStr">
        <is>
          <t>Segment Reporting Information [Line Items]</t>
        </is>
      </c>
    </row>
    <row r="40">
      <c r="A40" s="4" t="inlineStr">
        <is>
          <t>Sales</t>
        </is>
      </c>
      <c r="B40" s="5" t="n">
        <v>31909</v>
      </c>
      <c r="C40" s="5" t="n">
        <v>29521</v>
      </c>
      <c r="D40" s="5" t="n">
        <v>101324</v>
      </c>
      <c r="E40" s="5" t="n">
        <v>90271</v>
      </c>
    </row>
    <row r="41">
      <c r="A41" s="4" t="inlineStr">
        <is>
          <t>Intersegment sales</t>
        </is>
      </c>
      <c r="B41" s="5" t="n">
        <v>-4920</v>
      </c>
      <c r="C41" s="5" t="n">
        <v>-5824</v>
      </c>
      <c r="D41" s="5" t="n">
        <v>-17011</v>
      </c>
      <c r="E41" s="5" t="n">
        <v>-17473</v>
      </c>
    </row>
    <row r="42">
      <c r="A42" s="4" t="inlineStr">
        <is>
          <t>Adjusted EBITDA</t>
        </is>
      </c>
      <c r="B42" s="5" t="n">
        <v>132</v>
      </c>
      <c r="C42" s="6" t="n">
        <v>-2081</v>
      </c>
      <c r="D42" s="5" t="n">
        <v>-79</v>
      </c>
      <c r="E42" s="6" t="n">
        <v>-7516</v>
      </c>
    </row>
    <row r="43">
      <c r="A43" s="4" t="inlineStr">
        <is>
          <t>Segment assets</t>
        </is>
      </c>
      <c r="B43" s="6" t="n">
        <v>393868</v>
      </c>
      <c r="D43" s="6" t="n">
        <v>393868</v>
      </c>
      <c r="F43" s="6" t="n">
        <v>58685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djusted EBITDA to Ne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djusted EBITDA</t>
        </is>
      </c>
      <c r="B3" s="6" t="n">
        <v>-33859</v>
      </c>
      <c r="C3" s="6" t="n">
        <v>64134</v>
      </c>
      <c r="D3" s="6" t="n">
        <v>-10045</v>
      </c>
      <c r="E3" s="6" t="n">
        <v>-21339</v>
      </c>
    </row>
    <row r="4">
      <c r="A4" s="4" t="inlineStr">
        <is>
          <t>Restructuring Charges</t>
        </is>
      </c>
      <c r="B4" s="5" t="n">
        <v>-1573</v>
      </c>
      <c r="C4" s="5" t="n">
        <v>-6186</v>
      </c>
      <c r="D4" s="5" t="n">
        <v>-34251</v>
      </c>
      <c r="E4" s="5" t="n">
        <v>-23236</v>
      </c>
    </row>
    <row r="5">
      <c r="A5" s="4" t="inlineStr">
        <is>
          <t>Other impairment charges</t>
        </is>
      </c>
      <c r="B5" s="5" t="n">
        <v>-1006</v>
      </c>
      <c r="C5" s="5" t="n">
        <v>-100</v>
      </c>
      <c r="D5" s="5" t="n">
        <v>-1847</v>
      </c>
      <c r="E5" s="5" t="n">
        <v>-87710</v>
      </c>
    </row>
    <row r="6">
      <c r="A6" s="4" t="inlineStr">
        <is>
          <t>Gain on sale of business</t>
        </is>
      </c>
      <c r="B6" s="5" t="n">
        <v>0</v>
      </c>
      <c r="C6" s="5" t="n">
        <v>2314</v>
      </c>
      <c r="D6" s="5" t="n">
        <v>696</v>
      </c>
      <c r="E6" s="5" t="n">
        <v>2314</v>
      </c>
    </row>
    <row r="7">
      <c r="A7" s="4" t="inlineStr">
        <is>
          <t>Lease termination costs</t>
        </is>
      </c>
      <c r="B7" s="5" t="n">
        <v>-322</v>
      </c>
      <c r="C7" s="5" t="n">
        <v>-83</v>
      </c>
      <c r="D7" s="5" t="n">
        <v>-430</v>
      </c>
      <c r="E7" s="5" t="n">
        <v>-684</v>
      </c>
    </row>
    <row r="8">
      <c r="A8" s="4" t="inlineStr">
        <is>
          <t>Project Costs</t>
        </is>
      </c>
      <c r="B8" s="5" t="n">
        <v>0</v>
      </c>
      <c r="C8" s="5" t="n">
        <v>0</v>
      </c>
      <c r="D8" s="5" t="n">
        <v>0</v>
      </c>
      <c r="E8" s="5" t="n">
        <v>-4234</v>
      </c>
    </row>
    <row r="9">
      <c r="A9" s="4" t="inlineStr">
        <is>
          <t>EBITDA</t>
        </is>
      </c>
      <c r="B9" s="5" t="n">
        <v>-36760</v>
      </c>
      <c r="C9" s="5" t="n">
        <v>56484</v>
      </c>
      <c r="D9" s="5" t="n">
        <v>-45877</v>
      </c>
      <c r="E9" s="5" t="n">
        <v>-138191</v>
      </c>
    </row>
    <row r="10">
      <c r="A10" s="4" t="inlineStr">
        <is>
          <t>Income tax expense (benefit)</t>
        </is>
      </c>
      <c r="B10" s="5" t="n">
        <v>-32121</v>
      </c>
      <c r="C10" s="5" t="n">
        <v>2386</v>
      </c>
      <c r="D10" s="5" t="n">
        <v>-15598</v>
      </c>
      <c r="E10" s="5" t="n">
        <v>55485</v>
      </c>
    </row>
    <row r="11">
      <c r="A11" s="4" t="inlineStr">
        <is>
          <t>Interest expense, net of interest income</t>
        </is>
      </c>
      <c r="B11" s="5" t="n">
        <v>-18243</v>
      </c>
      <c r="C11" s="5" t="n">
        <v>-17985</v>
      </c>
      <c r="D11" s="5" t="n">
        <v>-54152</v>
      </c>
      <c r="E11" s="5" t="n">
        <v>-40993</v>
      </c>
    </row>
    <row r="12">
      <c r="A12" s="4" t="inlineStr">
        <is>
          <t>Depreciation and amortization</t>
        </is>
      </c>
      <c r="B12" s="5" t="n">
        <v>-36049</v>
      </c>
      <c r="C12" s="5" t="n">
        <v>-36504</v>
      </c>
      <c r="D12" s="5" t="n">
        <v>-105021</v>
      </c>
      <c r="E12" s="5" t="n">
        <v>-116727</v>
      </c>
    </row>
    <row r="13">
      <c r="A13" s="4" t="inlineStr">
        <is>
          <t>Net (Loss) Income Attributable to Parent</t>
        </is>
      </c>
      <c r="B13" s="5" t="n">
        <v>-123173</v>
      </c>
      <c r="C13" s="5" t="n">
        <v>4381</v>
      </c>
      <c r="D13" s="5" t="n">
        <v>-220648</v>
      </c>
      <c r="E13" s="5" t="n">
        <v>-240426</v>
      </c>
    </row>
    <row r="14">
      <c r="A14" s="4" t="inlineStr">
        <is>
          <t>Noncontrolling Interest [Member]</t>
        </is>
      </c>
    </row>
    <row r="15">
      <c r="A15" s="4" t="inlineStr">
        <is>
          <t>Gain on sale of business</t>
        </is>
      </c>
      <c r="B15" s="6" t="n">
        <v>0</v>
      </c>
      <c r="C15" s="6" t="n">
        <v>-3595</v>
      </c>
      <c r="D15" s="6" t="n">
        <v>0</v>
      </c>
      <c r="E15" s="5" t="n">
        <v>-3595</v>
      </c>
    </row>
    <row r="16">
      <c r="A16" s="4" t="inlineStr">
        <is>
          <t>Parent [Member]</t>
        </is>
      </c>
    </row>
    <row r="17">
      <c r="A17" s="4" t="inlineStr">
        <is>
          <t>Other impairment charges</t>
        </is>
      </c>
      <c r="E17" s="6" t="n">
        <v>-874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9 Months Ended</t>
        </is>
      </c>
    </row>
    <row r="2">
      <c r="B2" s="2" t="inlineStr">
        <is>
          <t>Sep. 30, 2021</t>
        </is>
      </c>
    </row>
    <row r="3">
      <c r="A3" s="3" t="inlineStr">
        <is>
          <t>Accounting Policies [Abstract]</t>
        </is>
      </c>
    </row>
    <row r="4">
      <c r="A4" s="4" t="inlineStr">
        <is>
          <t>Overview</t>
        </is>
      </c>
      <c r="B4" s="4" t="inlineStr">
        <is>
          <t>Overview 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0 (the “2020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September 30, 2021 are not necessarily indicative of results for the full year. In preparing these financial statements, the Company has evaluated events and transactions for potential recognition or disclosure through the date the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8:01Z</dcterms:created>
  <dcterms:modified xmlns:dcterms="http://purl.org/dc/terms/" xmlns:xsi="http://www.w3.org/2001/XMLSchema-instance" xsi:type="dcterms:W3CDTF">2021-11-04T20:08:01Z</dcterms:modified>
</cp:coreProperties>
</file>